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Class A Common Stock Subject to" sheetId="12" state="visible" r:id="rId12"/>
    <sheet xmlns:r="http://schemas.openxmlformats.org/officeDocument/2006/relationships" name="Stockholders_ Equity (Deficit)"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Initial Public Offering (Detail" sheetId="27" state="visible" r:id="rId27"/>
    <sheet xmlns:r="http://schemas.openxmlformats.org/officeDocument/2006/relationships" name="Related Party Transactions (Det" sheetId="28" state="visible" r:id="rId28"/>
    <sheet xmlns:r="http://schemas.openxmlformats.org/officeDocument/2006/relationships" name="Commitments &amp; Contingencies (De" sheetId="29" state="visible" r:id="rId29"/>
    <sheet xmlns:r="http://schemas.openxmlformats.org/officeDocument/2006/relationships" name="Class A Common Stock Subject _3" sheetId="30" state="visible" r:id="rId30"/>
    <sheet xmlns:r="http://schemas.openxmlformats.org/officeDocument/2006/relationships" name="Class A Common Stock Subject _4" sheetId="31" state="visible" r:id="rId31"/>
    <sheet xmlns:r="http://schemas.openxmlformats.org/officeDocument/2006/relationships" name="Stockholders_ Equity (Deficit) " sheetId="32" state="visible" r:id="rId32"/>
    <sheet xmlns:r="http://schemas.openxmlformats.org/officeDocument/2006/relationships" name="Derivative Warrant Liabilities "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Dec. 03, 2021</t>
        </is>
      </c>
    </row>
    <row r="3">
      <c r="A3" s="3" t="inlineStr">
        <is>
          <t>Document Information Line Items</t>
        </is>
      </c>
    </row>
    <row r="4">
      <c r="A4" s="4" t="inlineStr">
        <is>
          <t>Entity Registrant Name</t>
        </is>
      </c>
      <c r="B4" s="4" t="inlineStr">
        <is>
          <t>OMNICHANNEL ACQUISITION CORP.</t>
        </is>
      </c>
    </row>
    <row r="5">
      <c r="A5" s="4" t="inlineStr">
        <is>
          <t>Trading Symbol</t>
        </is>
      </c>
      <c r="B5" s="4" t="inlineStr">
        <is>
          <t>OCA</t>
        </is>
      </c>
    </row>
    <row r="6">
      <c r="A6" s="4" t="inlineStr">
        <is>
          <t>Document Type</t>
        </is>
      </c>
      <c r="B6" s="4" t="inlineStr">
        <is>
          <t>10-Q/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References throughout this Amendment No.
1 to the Quarterly Report on Form 10-Q to “we,” “us,” the “Company” or “our company”
are to Omnichannel Acquisition Corporation, unless the context otherwise indicates.This Amendment No. 1 (“Amendment No.
1”) to the Quarterly Report on Form 10-Q/A amends the Quarterly Report on Form 10-Q of Omnichannel Acquisition Corp. as of and
for the period ended September 30, 2021, as filed with the Securities and Exchange Commission (“SEC”) on November 12, 2021. On November 12, 2021, Omnichannel Acquisition
Corp. (the “Company”) filed its Form 10-Q for the quarterly period ending September 30, 2021 (the “Q3 Form 10-Q”),
which included a Note 2, Revision of Previously Issued Financial Statements (“Note 2”), that describes a revision to the
Company’s classification of its Class A common stock subject to redemption issued as part of the units sold in the Company’s
initial public offering (“IPO”) on November 24, 2020. As described in Note 2, upon its IPO, the Company classified a portion
of the Class A common stock as permanent equity to maintain net tangible assets greater than $5,000,000 on the basis that the Company
will consummate its initial business combination only if the Company has net tangible assets of at least $5,000,001. The Company’s
management re-evaluated the conclusion and determined that the Class A common stock subject to redemption included certain provisions
that require classification of the Class A common stock as temporary equity regardless of the minimum net tangible assets required to
complete the Company’s initial business combination. As a result, management corrected the error by restating all Class A common
stock subject to redemption as temporary equity. This resulted in an adjustment to the initial carrying value of the Class A common stock
subject to possible redemption with the offset recorded to additional paid-in capital (to the extent available), accumulated deficit
and Class A common stock.In connection with the change in presentation
for the Class A common stock subject to possible redemption, the Company restated its earnings per share calculation to allocate income
and losses shared pro rata between the two classes of shares. This presentation differs from the previously presented method of earnings
per share, which was similar to the two-class method.The Company determined the changes were not
qualitatively material to the Company’s previously issued financial statements and did not restate its financial statements. Instead,
the Company revised its previous financial statements in Note 2 to its Q3 Form 10-Q. Although the qualitative factors that management
assessed tended to support a conclusion that the misstatements were not material, these factors were not strong enough to overcome the
significant quantitative errors in the financial statements. The qualitative and quantitative factors, considered together, support a
conclusion that the misstatements are material. Management concluded that the misstatement was of a magnitude that it is probable that
the judgment of a reasonable person relying upon the financial statements would have been influenced by the inclusion or correction of
the foregoing items. As such, upon further consideration of the change, the Company determined it should restate its previously issued
financial statements in light of the change in classification of the Class A common stock and the change to its presentation of earnings
per share.Therefore, on November 23, 2021, the Company’s
management and the audit committee of the Company’s board of directors (the “Audit Committee”) concluded that the Company’s
previously issued (i) audited balance sheet as of November 24, 2020 (the “Post IPO Balance Sheet”), as previously revised
in the Company’s Annual Report on Form 10-K, as amended, for the fiscal year ended December 31, 2020, filed with the SEC on June
4, 2021 (“2020 Form 10-K/A No. 1”), (ii) audited financial statements included in the 2020 Form 10-K/A No. 1, (iii) unaudited
interim financial statements included in the Company’s Quarterly Report on Form 10-Q for the quarterly period ended March 31, 2021,
filed with the SEC on June 8, 2021; and (iv) unaudited interim financial statements included in the Company’s Quarterly Report
on Form 10-Q for the quarterly period ended June 30, 2021, filed with the SEC on August 13, 2021 (collectively, the “Affected Periods”),
should be restated to report all Public Shares as temporary equity and should no longer be relied upon.As such, the Company will restate its financial
statements for the Affected Periods in a Form 10-K/A, Amendment No. 2, for the Post IPO Balance Sheet and the Company’s audited financial
statements included in the 2020 Form 10-K/A No. 1, and will restate the unaudited condensed financial statements for the periods ended
March 31, 2021 and June 30, 2021 in this Quarterly Report on Form 10-Q/A.The restatement does not have an impact on the Company’s cash position
and cash held in the trust account established in connection with the IPO (the “Trust Account”).After re-evaluation, the Company’s management
has concluded that, in light of the errors described above, a material weakness existed in the Company’s internal control over
financial reporting during the Affected Periods and that the Company’s disclosure controls and procedures were not effective. The
Company’s remediation plan with respect to such material weakness is described in more detail in the Q3 Form 10-Q/A.</t>
        </is>
      </c>
    </row>
    <row r="10">
      <c r="A10" s="4" t="inlineStr">
        <is>
          <t>Entity Central Index Key</t>
        </is>
      </c>
      <c r="B10" s="4" t="inlineStr">
        <is>
          <t>0001827669</t>
        </is>
      </c>
    </row>
    <row r="11">
      <c r="A11" s="4" t="inlineStr">
        <is>
          <t>Entity Current Reporting Status</t>
        </is>
      </c>
      <c r="B11" s="4" t="inlineStr">
        <is>
          <t>No</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Incorporation, State or Country Code</t>
        </is>
      </c>
      <c r="B22" s="4" t="inlineStr">
        <is>
          <t>DE</t>
        </is>
      </c>
    </row>
    <row r="23">
      <c r="A23" s="4" t="inlineStr">
        <is>
          <t>Entity File Number</t>
        </is>
      </c>
      <c r="B23" s="4" t="inlineStr">
        <is>
          <t>001-39726</t>
        </is>
      </c>
    </row>
    <row r="24">
      <c r="A24" s="4" t="inlineStr">
        <is>
          <t>Entity Tax Identification Number</t>
        </is>
      </c>
      <c r="B24" s="4" t="inlineStr">
        <is>
          <t>85-3113789</t>
        </is>
      </c>
    </row>
    <row r="25">
      <c r="A25" s="4" t="inlineStr">
        <is>
          <t>Entity Address, Address Line One</t>
        </is>
      </c>
      <c r="B25" s="4" t="inlineStr">
        <is>
          <t>First Floor West</t>
        </is>
      </c>
    </row>
    <row r="26">
      <c r="A26" s="4" t="inlineStr">
        <is>
          <t>Entity Address, Address Line Two</t>
        </is>
      </c>
      <c r="B26" s="4" t="inlineStr">
        <is>
          <t>51 John F Kennedy Pkwy</t>
        </is>
      </c>
    </row>
    <row r="27">
      <c r="A27" s="4" t="inlineStr">
        <is>
          <t>Entity Address, City or Town</t>
        </is>
      </c>
      <c r="B27" s="4" t="inlineStr">
        <is>
          <t>Millburn</t>
        </is>
      </c>
    </row>
    <row r="28">
      <c r="A28" s="4" t="inlineStr">
        <is>
          <t>Entity Address, State or Province</t>
        </is>
      </c>
      <c r="B28" s="4" t="inlineStr">
        <is>
          <t>NJ</t>
        </is>
      </c>
    </row>
    <row r="29">
      <c r="A29" s="4" t="inlineStr">
        <is>
          <t>Entity Address, Postal Zip Code</t>
        </is>
      </c>
      <c r="B29" s="4" t="inlineStr">
        <is>
          <t>07078</t>
        </is>
      </c>
    </row>
    <row r="30">
      <c r="A30" s="4" t="inlineStr">
        <is>
          <t>City Area Code</t>
        </is>
      </c>
      <c r="B30" s="4" t="inlineStr">
        <is>
          <t>(908)</t>
        </is>
      </c>
    </row>
    <row r="31">
      <c r="A31" s="4" t="inlineStr">
        <is>
          <t>Local Phone Number</t>
        </is>
      </c>
      <c r="B31" s="4" t="inlineStr">
        <is>
          <t>271-6641</t>
        </is>
      </c>
    </row>
    <row r="32">
      <c r="A32" s="4" t="inlineStr">
        <is>
          <t>Title of 12(b) Security</t>
        </is>
      </c>
      <c r="B32" s="4" t="inlineStr">
        <is>
          <t>Class A common stock, par value $0.0001 per share</t>
        </is>
      </c>
    </row>
    <row r="33">
      <c r="A33" s="4" t="inlineStr">
        <is>
          <t>Security Exchange Name</t>
        </is>
      </c>
      <c r="B33" s="4" t="inlineStr">
        <is>
          <t>NYSE</t>
        </is>
      </c>
    </row>
    <row r="34">
      <c r="A34" s="4" t="inlineStr">
        <is>
          <t>Entity Interactive Data Current</t>
        </is>
      </c>
      <c r="B34" s="4" t="inlineStr">
        <is>
          <t>Yes</t>
        </is>
      </c>
    </row>
    <row r="35">
      <c r="A35" s="4" t="inlineStr">
        <is>
          <t>Class A Common Stock</t>
        </is>
      </c>
    </row>
    <row r="36">
      <c r="A36" s="3" t="inlineStr">
        <is>
          <t>Document Information Line Items</t>
        </is>
      </c>
    </row>
    <row r="37">
      <c r="A37" s="4" t="inlineStr">
        <is>
          <t>Entity Common Stock, Shares Outstanding</t>
        </is>
      </c>
      <c r="C37" s="5" t="n">
        <v>20650000</v>
      </c>
    </row>
    <row r="38">
      <c r="A38" s="4" t="inlineStr">
        <is>
          <t>Class B Common Stock</t>
        </is>
      </c>
    </row>
    <row r="39">
      <c r="A39" s="3" t="inlineStr">
        <is>
          <t>Document Information Line Items</t>
        </is>
      </c>
    </row>
    <row r="40">
      <c r="A40" s="4" t="inlineStr">
        <is>
          <t>Entity Common Stock, Shares Outstanding</t>
        </is>
      </c>
      <c r="C40" s="5" t="n">
        <v>51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4 - Related Party Transactions Founder Shares On September 30, 2020, the Sponsor purchased 10,062,500
shares of the Company’s Class B common stock, par value $0.0001 per share (the “Founder Shares”), for an aggregate price
of $25,000. On November 13, 2020 and November 19, 2020, respectively, the Sponsor surrendered 2,875,000 and 1,437,500 shares of Class
B common stock to the Company for cancellation for no consideration, resulting in an aggregate of 5,750,000 shares of Class B common stock
outstanding. All share and per share amounts were retroactively restated to reflect the share surrenders and cancellations. The Initial
Stockholders agreed to forfeit up to 750,000 Founder Shares to the extent that the over-allotment option is not exercised in full by the
underwriters, so that the Founder Shares will represent 20.0% of the Company’s issued and outstanding shares after the Initial Public
Offering. On November 30, 2020, the underwriters partially exercised the over-allotment option to purchase an additional 650,000 Units;
thus, only 587,500 shares of Class B common stock remain subject to forfeiture. The remaining unexercised over-allotment option expired
on January 8, 2021; thus, 587,500 shares of Class B common stock held by the Sponsor were forfeited.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of 6,000,000 Private Placement Warrants at a price of $1.00 per Private
Placement Warrant to the Sponsor, generating gross proceeds of $6.0 million. Simultaneously with the closing of the Over-Allotment on
November 30, 2020, the Company consummated the second closing of the Private Placement, resulting in the purchase of an aggregate of an
additional 130,000 Private Placement Warrants by the Sponsor, generating gross proceeds to the Company of $130,000.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September 30, 2021 and December 31, 2020, the Company had $300,000 and $0 Working Capital Loans
outstanding, respectively. On September 10, 2021, the Company issued the
Convertible Note to the Sponsor, pursuant to which the Company may borrow up to $300,000 for ongoing expenses reasonably related
to the business of the Company and the consummation of the Business Combination. The Convertible Note does not bear any interest. All
unpaid principal under the Convertible Note will be due and payable in full on the earlier of (i) November 19, 2022 and (ii) the effective
date of the Business Combination (such earlier date, the “Maturity Date”). The Sponsor will have the option, at any time on
or prior to the Maturity Date, to convert any amounts outstanding under this Note (or any portion thereof), up to $300,000 in the aggregate,
into warrants to purchase shares of Class A common stock of the Company at a conversion price of $1.00 per warrant (the “Conversion
Price”). As of September 30, 2021, $300,000 was drawn under the Convertible Note, and is presented on the accompanying unaudited
condensed consolidated balance sheets. Administrative
Services Agreement The Company entered into an agreement that provided
that, commencing on the effective date of the prospectus through the earlier of consummation of the initial Business Combination and the
Company’s liquidation, the Company agreed to pay the Sponsor a total of $4,000 per month for office space, secretarial, expense
for period and administrative services provided to members of the Company’s management team. We incurred $12,000 and $36,000 in
expenses in connection with such services during the three and nine months ended September 30, 2021, included in administrative expenses
- related party on the accompanying unaudited condensed consolidated statements of operations. The Company’s officers or director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using funds held outside the Trust Account. Other than quarterly audit
committee review of such payments, the Company does not expect to have any additional controls in place governing the reimbursement payments
to the Company’s directors and officers for their out-of-pocket expenses incurred in connection with identifying and consummating
an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1</t>
        </is>
      </c>
    </row>
    <row r="3">
      <c r="A3" s="3" t="inlineStr">
        <is>
          <t>Commitments and Contingencies Disclosure [Abstract]</t>
        </is>
      </c>
    </row>
    <row r="4">
      <c r="A4" s="4" t="inlineStr">
        <is>
          <t>Commitments &amp; Contingencies</t>
        </is>
      </c>
      <c r="B4" s="4" t="inlineStr">
        <is>
          <t>Note 5 - Commitments &amp; Contingencies Registration and
Stockholder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r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4.0 million in the aggregate, paid upon the closing of the Initial Public Offering. In addition, the underwriters
are entitled to a deferred fee of $0.35 per Unit, or approximately $7.0 million in the aggregate. The deferred fee will become payable
to the underwriters from the amounts held in the Trust Account solely in the event that the Company completes a Business Combination,
subject to the terms of the underwriting agreement. In connection with the consummation of the Over-Allotment
on November 30, 2020, the underwriters were entitled to an additional fee of $130,000 paid upon closing, and $227,500 in deferred underwriting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Class A Common Stock Subject To Possible Redemption [Abstract]</t>
        </is>
      </c>
    </row>
    <row r="4">
      <c r="A4" s="4" t="inlineStr">
        <is>
          <t>Class A Common Stock Subject to Possible Redemption</t>
        </is>
      </c>
      <c r="B4" s="4" t="inlineStr">
        <is>
          <t xml:space="preserve">Note 6 - Class A Common Stock Subject to Possible
Redemption The Company’s Class A common stock feature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September 30, 2021, there were 20,650,000 shares of Class A common
stock outstanding, which were all subject to possible redemption and are classified outside of permanent equity in the condensed balance
sheet. The Class A common stock subject to possible redemption
reflected on the condensed balance sheet is reconciled on the following table:
Gross proceeds $ 206,500,000
Less:
Proceeds allocated to Public Warrants at
issuance (12,183,500 )
Offering costs allocated to Class A common stock subject
to possible redemption (11,228,780 )
Plus:
Accretion of carrying value to redemption value 23,412,280
Class A common stock subject to
possible redemption $ 206,5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Deficit)</t>
        </is>
      </c>
      <c r="B1" s="2" t="inlineStr">
        <is>
          <t>9 Months Ended</t>
        </is>
      </c>
    </row>
    <row r="2">
      <c r="B2" s="2" t="inlineStr">
        <is>
          <t>Sep. 30, 2021</t>
        </is>
      </c>
    </row>
    <row r="3">
      <c r="A3" s="3" t="inlineStr">
        <is>
          <t>Stockholders Equity Deficit [Abstract]</t>
        </is>
      </c>
    </row>
    <row r="4">
      <c r="A4" s="4" t="inlineStr">
        <is>
          <t>Stockholders’ Equity (Deficit)</t>
        </is>
      </c>
      <c r="B4" s="4" t="inlineStr">
        <is>
          <t>Note 7 - Stockholders’ Equity (Deficit) Preferred Stock Class A Common Stock Class B Common Stock Only holders of the Class B common stock have
the right to vote on the election of directors prior to the Business Combination. Holders of Class A common stock and holders of Class
B common stock vote together as a single class on all other matters submitted to a vote of our stockholders except as required by law.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Warrants [Abstract]</t>
        </is>
      </c>
    </row>
    <row r="4">
      <c r="A4" s="4" t="inlineStr">
        <is>
          <t>Derivative Warrant Liabilities</t>
        </is>
      </c>
      <c r="B4" s="4" t="inlineStr">
        <is>
          <t>Note 8 - Derivative 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last reported sale price (the “closing price”) of Class A common stock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Any such exercise would not be on a “cashless” basis and would require the exercising holder to pay the
exercise price for each warrant being exercised.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 if, and only if, the closing price of Class A common stock equals or exceeds $10.00 per share (as adjusted) for any 20 trading days within the 30-trading day period ending three trading days before the Company sends the notice of redemption to the warrant holders; and
● if the closing price of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common stock for the above purpose shall mean the volume-weighted average price of Class A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s of September 30, 2021 and December
31, 2020 and indicates the fair value hierarchy of the valuation techniques that the Company utilized to determine such fair value.
Fair Value Measured as of
Description Quoted Prices in Active Markets Significant Other Observable Inputs Significant Other Unobservable Inputs
Assets:
Investments held in Trust Account - Money Market Fund $ 206,563,051 $ - $ -
Liabilities:
Derivative warrant liabilities - Public warrants 8,673,000 - -
Derivative warrant liabilities - Private placement warrants - 5,149,200 -
Total Fair Value $ 215,236,051 $ 5,149,200 $ -
Description Fair Value Measured as of
Assets:
Investments held in Trust Account - Money Market Fund $ 206,498,802 $ - $ -
Liabilities:
Derivative warrant liabilities - Public warrants - - 13,319,250
Derivative warrant liabilities - Private placement warrants - - 7,907,700
Total Fair Value $ 206,498,802 $ - $ 21,226,950 Transfers to/from Levels 1, 2, and 3 are recognized
at the beginning of the reporting period. The estimated fair value of the Public Warrants transferred from a Level 3 measurement to a
Level 1 fair value measurement and the estimated fair value of the Private Placement Warrants transferred from a Level 3 measurement to
a Level 2 fair value measurement, as a result of the Public Warrants being listed price in an active market in March 2021. Level 1 assets include investments in money market
funds that invest solely in U.S. Government securities. The Company uses inputs such as actual trade data, quoted market prices from dealers
or brokers, and other similar sources to determine the fair value of its investments. The fair value of Public Warrants and Private
Warrants was estimated at December 31, 2020 using a binomial / lattice model that assumes optimal exercise of the Company’s redemption
option, including the make whole table, at the earliest possible date. The fair value of Public Warrants and Private Warrants was measured
at September 30, 2021 by reference to the listed price in an active market for the Public Warrants. The Company determined that the fair
value of each Private Placement Warrant approximates the fair value of a Public Warrant as the transfer of Private Placement Warrants
to anyone who is not a permitted transferee would result in the Private Placement Warrants having substantially the same terms as the
Public Warrants. For the three and nine months ended September 30, 2021, the Company recognized the gain from a decrease in the fair value
of derivative warrant liabilities of approximately $3.0 million and $7.4 million, respectively, which is presented as a change in fair
value of derivative warrant liabilities in the accompanying unaudited condensed consolidated statements of operations. Use of a binomial / lattice model to estimate
fair value at December 31, 2020 required assumptions related to expected stock-price volatility, expected life, risk-free interest rate
and dividend yield. The Company estimated the volatility of its Class A common stock warrants based on implied volatility from the Company’s
traded warrants and from historical volatility of select peer company’s Class A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change in the fair value of the derivative
warrant liabilities, measured with Level 3 inputs, for the nine months ended September 30, 2021 is summarized as follows:
Level 3 derivative warrant liabilities at January 1, 2021 $ 21,226,950
Transfer of Public Warrants and Private Placement Warrants from Level 3: (21,226,950 )
Level 3 derivative warrant liabilities at September 30, 202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Management has evaluated subsequent events and
transactions that occurred after September 30, 2021 through the date the unaudited condensed consolidated balance shee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period for the three and nine months ended September 30, 2021 are not necessarily
indicative of the results that may be expected through December 31, 2021. </t>
        </is>
      </c>
    </row>
    <row r="5">
      <c r="A5" s="4" t="inlineStr">
        <is>
          <t>Restatement of Previously Reported Financial Statements</t>
        </is>
      </c>
      <c r="B5" s="4" t="inlineStr">
        <is>
          <t xml:space="preserve">Restatement
of Previously Reported Financial Statements In connection with the change in presentation
of Class A common stock subject to possible redemption, the Company concluded it should restate its previously issued financial statements
to classify all Class A common stock subject to possible redemption in temporary equity. In accordance with the SEC and its staff’s
guidance on redeemable equity instruments in ASC 480-10-S99, redemption provisions not solely within the control of the Company, require
common stock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condensed consolidated financial statements, the Company revised this interpretation to include temporary equity in net tangible
assets. In connection with the change in presentation for the Class A common stock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common stock subject to possible redemption as temporary equity and to recognize accretion from the initial book value to redemption
value at the time of its Initial Public Offering. As such, the Company is reporting these restatements to those periods in this quarterly
report.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As of March 31, 2021 (unaudited) As Previously Adjustment As Restated
Class A common stock subject to possible redemption 181,261,260 25,238,740 206,500,000
Class A common stock 252 (252 ) —
Additional paid-in capital 1,850,692 (1,850,692 ) —
Accumulated deficit 3,148,545 (23,387,796 ) (20,239,251 )
Total stockholders’ equity (deficit) $ 5,000,005 $ (25,238,740 ) $ (20,238,735 ) The Company’s condensed consolidated
statement of stockholders’ equity (deficit) has been restated to reflect the changes to the impacted stockholders’ equity
(deficit) accounts described above. The table below presents the effect of the
financial statement adjustments related to the restatement discussed above of the Company’s previously reported statement of cash
flows for the three months ended March 31, 2021:
Three Months Ended March 31,
2021 (unaudited)
As Previously Adjustment As Restated
Supplemental Disclosure of Noncash Financing Activities:
Change in Value of Class A common stock subject to possible redemption $ 7,030,200 $ (7,030,200 ) $ — The table below presents the effect of the
financial statement adjustments related to the restatement discussed above of the Company’s previously reported balance sheet as
of June 30, 2021:
As of June 30, 2021 (unaudited) As Previously Reported Adjustment As Restated
Class A common stock subject to possible redemption 175,687,640 30,812,360 206,500,000
Class A common stock 308 (308 ) —
Additional paid-in capital 7,424,256 (7,424,256 ) —
Accumulated deficit (2,425,074 ) (23,387,796 ) (25,812,870 )
Total stockholders’ equity (deficit) $ 5,000,006 $ (30,812,360 ) $ (25,812,354 ) The Company’s condensed consolidated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six months ended June 30, 2021:
Six Months Ended June 30, 2021 (unaudited)
As
Previously Adjustment As Restated
Supplemental Disclosure of Noncash Financing Activities:
Change in Value of
Class A common stock subject to possible redemption $ 1,456,580 $ (1,456,580 ) $ - The impact to the reported amounts of weighted
average shares outstanding and basic and diluted earnings per share is presented below for the Affected Quarterly Periods:
Earnings Per Share
As
Previously Adjustment As Restated
Three Months Ended March 31, 2021 (unaudited)
Basic and diluted
income (loss) per share - Class A common stock $ - $ 0.27 $ 0.27
Basic and diluted income (loss)
per share - Class B common stock $ 1.36 $ (1.09 ) $ 0.27
Earnings Per Share
As
Previously Adjustment As Restated
Three Months Ended June 30, 2021 (unaudited)
Basic and diluted income (loss) per share
- Class A common stock $ - $ (0.22 ) $ (0.22 )
Basic and diluted income (loss) per share
- Class B common stock $ (1.08 ) $ 0.86 $ (0.22 )
Earnings Per Share
As
Previously Adjustment As Restated
Six Months Ended June 30, 2021 (unaudited)
Basic and diluted income (loss) per share
- Class A common stock $ - $ 0.06 $ 0.06
Basic and diluted income (loss) per share
- Class B common stock $ 0.28 $ (0.22 ) $ 0.06 </t>
        </is>
      </c>
    </row>
    <row r="6">
      <c r="A6" s="4" t="inlineStr">
        <is>
          <t>Principles of Consolidation</t>
        </is>
      </c>
      <c r="B6" s="4" t="inlineStr">
        <is>
          <t xml:space="preserve">Principles of Consolidation The accompanying unaudited condensed consolidated
financial statements include the accounts of the Company and its wholly owned subsidiary. All significant intercompany accounts and transactions
have been eliminated in consolidation. </t>
        </is>
      </c>
    </row>
    <row r="7">
      <c r="A7" s="4" t="inlineStr">
        <is>
          <t>Emerging Growth Company</t>
        </is>
      </c>
      <c r="B7"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8">
      <c r="A8" s="4" t="inlineStr">
        <is>
          <t>Use of Estimates</t>
        </is>
      </c>
      <c r="B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had no cash equivalents as of September
30, 2021 and December 31, 2020. </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t September 30, 2021 and December 31, 2020, the Company has not experienced
losses on these accounts and management believes the Company is not exposed to significant risks on such accounts. </t>
        </is>
      </c>
    </row>
    <row r="11">
      <c r="A11" s="4" t="inlineStr">
        <is>
          <t>Investments Held in the Trust Account</t>
        </is>
      </c>
      <c r="B11"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net gain from investments held in Trust Account in the accompanying unaudited condensed
consolidated statements of operations. The estimated fair values of investments held in the Trust Account are determined using available
market information. </t>
        </is>
      </c>
    </row>
    <row r="12">
      <c r="A12" s="4" t="inlineStr">
        <is>
          <t>Fair Value Measurement</t>
        </is>
      </c>
      <c r="B12" s="4" t="inlineStr">
        <is>
          <t xml:space="preserve">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Offering Costs Associated with the Initial Public Offering</t>
        </is>
      </c>
      <c r="B13"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t>
        </is>
      </c>
    </row>
    <row r="14">
      <c r="A14" s="4" t="inlineStr">
        <is>
          <t>Derivative Warrant liabilities</t>
        </is>
      </c>
      <c r="B14" s="4" t="inlineStr">
        <is>
          <t xml:space="preserve">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statement of operations. The fair value of Public Warrants and Private Warrants was estimated
at December 31, 2020 using a binomial / lattice model that assumes optimal exercise of the Company’s redemption option, including
the make whole table, at the earliest possible date. The fair value of Public Warrants and Private Warrants was measured at September
30, 2021 by reference to the listed price in an active market for the Public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5">
      <c r="A15" s="4" t="inlineStr">
        <is>
          <t>Class A Common Stock Subject to Possible Redemption</t>
        </is>
      </c>
      <c r="B15"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September 30, 2021 and December 30, 2020, 20,650,000 shares of Class A common stock subject
to possible redemption are presented at redemption value as temporary equity, outside of the stockholders’ equity section of the
Company’s condensed balance sheets.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This method would
view the end of the reporting period as if it were also the redemption date for the security. </t>
        </is>
      </c>
    </row>
    <row r="16">
      <c r="A16" s="4" t="inlineStr">
        <is>
          <t>Net Income (Loss) Per Common Share</t>
        </is>
      </c>
      <c r="B16" s="4" t="inlineStr">
        <is>
          <t xml:space="preserve">Net Income (Loss)
Per Common Share The Company complies with accounting and disclosure
requirements of FASB ASC Topic 260, “Earnings Per Share.” The Company has two classes of shares issued and outstanding, which
are referred to as Class A common stock and Class B common stock. Income and losses are shared pro rata between the two class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including exercise of
the over-allotment option) and the Private Placement to purchase an aggregate of 16,455,000 shares of the Company’s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Accretion associated with the redeemable Class A common
stock is excluded from earnings per share as the redemption value approximates fair value. The following table presents a reconciliation
of the numerator and denominator used to compute basic and diluted net income (loss) per share for each class of common stock:
For the Three Months Ended For the Nine Months Ended
Class A Class B Class A Class B
Basic and diluted net income per common share:
Numerator:
Allocation of net income $ 1,498,336 $ 374,584 $ 2,663,598 $ 665,899
Denominator:
Basic and diluted weighted average common shares outstanding 20,650,000 5,162,500 20,650,000 5,162,500
Basic and diluted net income per common share $ 0.07 $ 0.07 $ 0.13 $ 0.13
For the Period from
Class A Class B
Basic and diluted net loss per common share:
Numerator:
Allocation of net loss $ - $ (2,000 )
Denominator:
Basic and diluted weighted average common shares outstanding (1) - 5,000,000
Basic and diluted net loss per common share $ - $ (0.00 )
(1) This number excludes up to 750,000 shares of Class B common
stock subject to forfeiture if the over-allotment option is not exercised in full or in part by the underwriters. On November 30, 2020,
the underwriters partially exercised the over-allotment option to purchase an additional 650,000 Units; the remaining 587,500 shares
of Class B common stock were forfeited on January 8, 2021. </t>
        </is>
      </c>
    </row>
    <row r="17">
      <c r="A17" s="4" t="inlineStr">
        <is>
          <t>Income Taxes</t>
        </is>
      </c>
      <c r="B17" s="4" t="inlineStr">
        <is>
          <t xml:space="preserve">Income Taxes The Company follows the asset and liability method
of accounting for income taxes under FASB ASC Topi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against them.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September 30,
2021 and December 31, 2020, there were no amounts accrued for interest and penalties. </t>
        </is>
      </c>
    </row>
    <row r="18">
      <c r="A18" s="4" t="inlineStr">
        <is>
          <t>Recent Accounting Standards</t>
        </is>
      </c>
      <c r="B18" s="4" t="inlineStr">
        <is>
          <t>Recent Accounting
Standards In August 2020, the FASB issued Accounting Standards
Update (“ASU”) No. 2020-06, “ Debt-Debt with Conversion and Other Options (Subtopic 470-20) and Derivatives and Hedging-Contracts
in Entity’s Own Equity (Subtopic 815- 40): Accounting for Convertible Instruments and Contracts in an Entity’s Own Equity”
The Company’s management does not believe
that any other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9 Months Ended</t>
        </is>
      </c>
    </row>
    <row r="2">
      <c r="B2" s="2" t="inlineStr">
        <is>
          <t>Sep. 30, 2021</t>
        </is>
      </c>
    </row>
    <row r="3">
      <c r="A3" s="3" t="inlineStr">
        <is>
          <t>Accounting Policies [Abstract]</t>
        </is>
      </c>
    </row>
    <row r="4">
      <c r="A4" s="4" t="inlineStr">
        <is>
          <t>Schedule of restatement on the balance sheet</t>
        </is>
      </c>
      <c r="B4" s="4" t="inlineStr">
        <is>
          <t>As of March 31, 2021 (unaudited) As Previously Adjustment As Restated
Class A common stock subject to possible redemption 181,261,260 25,238,740 206,500,000
Class A common stock 252 (252 ) —
Additional paid-in capital 1,850,692 (1,850,692 ) —
Accumulated deficit 3,148,545 (23,387,796 ) (20,239,251 )
Total stockholders’ equity (deficit) $ 5,000,005 $ (25,238,740 ) $ (20,238,735 )
As of June 30, 2021 (unaudited) As Previously Reported Adjustment As Restated
Class A common stock subject to possible redemption 175,687,640 30,812,360 206,500,000
Class A common stock 308 (308 ) —
Additional paid-in capital 7,424,256 (7,424,256 ) —
Accumulated deficit (2,425,074 ) (23,387,796 ) (25,812,870 )
Total stockholders’ equity (deficit) $ 5,000,006 $ (30,812,360 ) $ (25,812,354 )</t>
        </is>
      </c>
    </row>
    <row r="5">
      <c r="A5" s="4" t="inlineStr">
        <is>
          <t>Schedule of restatement operations and comprehensive loss</t>
        </is>
      </c>
      <c r="B5" s="4" t="inlineStr">
        <is>
          <t xml:space="preserve">Three Months Ended March 31,
2021 (unaudited)
As Previously Adjustment As Restated
Supplemental Disclosure of Noncash Financing Activities:
Change in Value of Class A common stock subject to possible redemption $ 7,030,200 $ (7,030,200 ) $ —
Six Months Ended June 30, 2021 (unaudited)
As
Previously Adjustment As Restated
Supplemental Disclosure of Noncash Financing Activities:
Change in Value of
Class A common stock subject to possible redemption $ 1,456,580 $ (1,456,580 ) $ - </t>
        </is>
      </c>
    </row>
    <row r="6">
      <c r="A6" s="4" t="inlineStr">
        <is>
          <t>Schedule of restatement operations and comprehensive loss</t>
        </is>
      </c>
      <c r="B6" s="4" t="inlineStr">
        <is>
          <t xml:space="preserve">Earnings Per Share
As
Previously Adjustment As Restated
Three Months Ended March 31, 2021 (unaudited)
Basic and diluted
income (loss) per share - Class A common stock $ - $ 0.27 $ 0.27
Basic and diluted income (loss)
per share - Class B common stock $ 1.36 $ (1.09 ) $ 0.27
Earnings Per Share
As
Previously Adjustment As Restated
Three Months Ended June 30, 2021 (unaudited)
Basic and diluted income (loss) per share
- Class A common stock $ - $ (0.22 ) $ (0.22 )
Basic and diluted income (loss) per share
- Class B common stock $ (1.08 ) $ 0.86 $ (0.22 )
Earnings Per Share
As
Previously Adjustment As Restated
Six Months Ended June 30, 2021 (unaudited)
Basic and diluted income (loss) per share
- Class A common stock $ - $ 0.06 $ 0.06
Basic and diluted income (loss) per share
- Class B common stock $ 0.28 $ (0.22 ) $ 0.06 </t>
        </is>
      </c>
    </row>
    <row r="7">
      <c r="A7" s="4" t="inlineStr">
        <is>
          <t>Schedule of basic and diluted net income (loss) per share</t>
        </is>
      </c>
      <c r="B7" s="4" t="inlineStr">
        <is>
          <t xml:space="preserve">For the Three Months Ended For the Nine Months Ended
Class A Class B Class A Class B
Basic and diluted net income per common share:
Numerator:
Allocation of net income $ 1,498,336 $ 374,584 $ 2,663,598 $ 665,899
Denominator:
Basic and diluted weighted average common shares outstanding 20,650,000 5,162,500 20,650,000 5,162,500
Basic and diluted net income per common share $ 0.07 $ 0.07 $ 0.13 $ 0.13
For the Period from
Class A Class B
Basic and diluted net loss per common share:
Numerator:
Allocation of net loss $ - $ (2,000 )
Denominator:
Basic and diluted weighted average common shares outstanding (1) - 5,000,000
Basic and diluted net loss per common share $ -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9 Months Ended</t>
        </is>
      </c>
    </row>
    <row r="2">
      <c r="B2" s="2" t="inlineStr">
        <is>
          <t>Sep. 30, 2021</t>
        </is>
      </c>
    </row>
    <row r="3">
      <c r="A3" s="3" t="inlineStr">
        <is>
          <t>Class A Common Stock Subject To Possible Redemption [Abstract]</t>
        </is>
      </c>
    </row>
    <row r="4">
      <c r="A4" s="4" t="inlineStr">
        <is>
          <t>Schedule of class A common stock subject to possible redemption condensed balance sheet</t>
        </is>
      </c>
      <c r="B4" s="4" t="inlineStr">
        <is>
          <t xml:space="preserve">Gross proceeds $ 206,500,000
Less:
Proceeds allocated to Public Warrants at
issuance (12,183,500 )
Offering costs allocated to Class A common stock subject
to possible redemption (11,228,780 )
Plus:
Accretion of carrying value to redemption value 23,412,280
Class A common stock subject to
possible redemption $ 206,5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287969</v>
      </c>
      <c r="C3" s="6" t="n">
        <v>821080</v>
      </c>
    </row>
    <row r="4">
      <c r="A4" s="4" t="inlineStr">
        <is>
          <t>Prepaid expenses</t>
        </is>
      </c>
      <c r="B4" s="5" t="n">
        <v>403643</v>
      </c>
      <c r="C4" s="5" t="n">
        <v>627614</v>
      </c>
    </row>
    <row r="5">
      <c r="A5" s="4" t="inlineStr">
        <is>
          <t>Total current assets</t>
        </is>
      </c>
      <c r="B5" s="5" t="n">
        <v>691612</v>
      </c>
      <c r="C5" s="5" t="n">
        <v>1448694</v>
      </c>
    </row>
    <row r="6">
      <c r="A6" s="4" t="inlineStr">
        <is>
          <t>Investments held in Trust Account</t>
        </is>
      </c>
      <c r="B6" s="5" t="n">
        <v>206563051</v>
      </c>
      <c r="C6" s="5" t="n">
        <v>206498802</v>
      </c>
    </row>
    <row r="7">
      <c r="A7" s="4" t="inlineStr">
        <is>
          <t>Total Assets</t>
        </is>
      </c>
      <c r="B7" s="5" t="n">
        <v>207254663</v>
      </c>
      <c r="C7" s="5" t="n">
        <v>207947496</v>
      </c>
    </row>
    <row r="8">
      <c r="A8" s="3" t="inlineStr">
        <is>
          <t>Current liabilities:</t>
        </is>
      </c>
    </row>
    <row r="9">
      <c r="A9" s="4" t="inlineStr">
        <is>
          <t>Accounts payable</t>
        </is>
      </c>
      <c r="B9" s="5" t="n">
        <v>195274</v>
      </c>
      <c r="C9" s="5" t="n">
        <v>3728</v>
      </c>
    </row>
    <row r="10">
      <c r="A10" s="4" t="inlineStr">
        <is>
          <t>Accounts payable - related party</t>
        </is>
      </c>
      <c r="B10" s="5" t="n">
        <v>9305</v>
      </c>
      <c r="C10" s="5" t="n">
        <v>8000</v>
      </c>
    </row>
    <row r="11">
      <c r="A11" s="4" t="inlineStr">
        <is>
          <t>Accrued expenses</t>
        </is>
      </c>
      <c r="B11" s="5" t="n">
        <v>3029250</v>
      </c>
      <c r="C11" s="5" t="n">
        <v>182577</v>
      </c>
    </row>
    <row r="12">
      <c r="A12" s="4" t="inlineStr">
        <is>
          <t>Due to related party</t>
        </is>
      </c>
      <c r="B12" s="4" t="inlineStr">
        <is>
          <t xml:space="preserve"> </t>
        </is>
      </c>
      <c r="C12" s="5" t="n">
        <v>6252</v>
      </c>
    </row>
    <row r="13">
      <c r="A13" s="4" t="inlineStr">
        <is>
          <t>Franchise tax payable</t>
        </is>
      </c>
      <c r="B13" s="5" t="n">
        <v>110568</v>
      </c>
      <c r="C13" s="5" t="n">
        <v>61420</v>
      </c>
    </row>
    <row r="14">
      <c r="A14" s="4" t="inlineStr">
        <is>
          <t>Total current liabilities</t>
        </is>
      </c>
      <c r="B14" s="5" t="n">
        <v>3344397</v>
      </c>
      <c r="C14" s="5" t="n">
        <v>261977</v>
      </c>
    </row>
    <row r="15">
      <c r="A15" s="4" t="inlineStr">
        <is>
          <t>Convertible note – related party</t>
        </is>
      </c>
      <c r="B15" s="5" t="n">
        <v>300000</v>
      </c>
      <c r="C15" s="4" t="inlineStr">
        <is>
          <t xml:space="preserve"> </t>
        </is>
      </c>
    </row>
    <row r="16">
      <c r="A16" s="4" t="inlineStr">
        <is>
          <t>Derivative warrant liabilities</t>
        </is>
      </c>
      <c r="B16" s="5" t="n">
        <v>13822200</v>
      </c>
      <c r="C16" s="5" t="n">
        <v>21226950</v>
      </c>
    </row>
    <row r="17">
      <c r="A17" s="4" t="inlineStr">
        <is>
          <t>Deferred underwriting commissions</t>
        </is>
      </c>
      <c r="B17" s="5" t="n">
        <v>7227500</v>
      </c>
      <c r="C17" s="5" t="n">
        <v>7227500</v>
      </c>
    </row>
    <row r="18">
      <c r="A18" s="4" t="inlineStr">
        <is>
          <t>Total liabilities</t>
        </is>
      </c>
      <c r="B18" s="5" t="n">
        <v>24694097</v>
      </c>
      <c r="C18" s="5" t="n">
        <v>28716427</v>
      </c>
    </row>
    <row r="19">
      <c r="A19" s="4" t="inlineStr">
        <is>
          <t>Commitments and Contingencies</t>
        </is>
      </c>
      <c r="B19" s="4" t="inlineStr">
        <is>
          <t xml:space="preserve"> </t>
        </is>
      </c>
    </row>
    <row r="20">
      <c r="A20" s="4" t="inlineStr">
        <is>
          <t>Class A common stock subject to possible redemption; 20,650,000 shares at $10.00 per share as of September 30, 2021 and December 31, 2020</t>
        </is>
      </c>
      <c r="B20" s="5" t="n">
        <v>206500000</v>
      </c>
      <c r="C20" s="5" t="n">
        <v>206500000</v>
      </c>
    </row>
    <row r="21">
      <c r="A21" s="3" t="inlineStr">
        <is>
          <t>Stockholders’ Deficit:</t>
        </is>
      </c>
    </row>
    <row r="22">
      <c r="A22" s="4" t="inlineStr">
        <is>
          <t>Preferred stock, $0.0001 par value; 1,000,000 shares authorized; none issued or outstanding</t>
        </is>
      </c>
      <c r="B22" s="4" t="inlineStr">
        <is>
          <t xml:space="preserve"> </t>
        </is>
      </c>
      <c r="C22" s="4" t="inlineStr">
        <is>
          <t xml:space="preserve"> </t>
        </is>
      </c>
    </row>
    <row r="23">
      <c r="A23" s="4" t="inlineStr">
        <is>
          <t>Class A common stock, 0.0001 par value; 380,000,000 shares authorized</t>
        </is>
      </c>
      <c r="B23" s="4" t="inlineStr">
        <is>
          <t xml:space="preserve"> </t>
        </is>
      </c>
      <c r="C23" s="4" t="inlineStr">
        <is>
          <t xml:space="preserve"> </t>
        </is>
      </c>
    </row>
    <row r="24">
      <c r="A24" s="4" t="inlineStr">
        <is>
          <t>Class B common stock, $0.0001 par value; 20,000,000 shares authorized; 5,162,500 and 5,750,000 shares issued and outstanding as of September 30, 2021 and December 31, 2020, respectively</t>
        </is>
      </c>
      <c r="B24" s="5" t="n">
        <v>516</v>
      </c>
      <c r="C24" s="5" t="n">
        <v>575</v>
      </c>
    </row>
    <row r="25">
      <c r="A25" s="4" t="inlineStr">
        <is>
          <t>Additional paid-in capital</t>
        </is>
      </c>
      <c r="B25" s="4" t="inlineStr">
        <is>
          <t xml:space="preserve"> </t>
        </is>
      </c>
      <c r="C25" s="4" t="inlineStr">
        <is>
          <t xml:space="preserve"> </t>
        </is>
      </c>
    </row>
    <row r="26">
      <c r="A26" s="4" t="inlineStr">
        <is>
          <t>Accumulated deficit</t>
        </is>
      </c>
      <c r="B26" s="5" t="n">
        <v>-23939950</v>
      </c>
      <c r="C26" s="5" t="n">
        <v>-27269506</v>
      </c>
    </row>
    <row r="27">
      <c r="A27" s="4" t="inlineStr">
        <is>
          <t>Total stockholders’ deficit</t>
        </is>
      </c>
      <c r="B27" s="5" t="n">
        <v>-23939434</v>
      </c>
      <c r="C27" s="5" t="n">
        <v>-27268931</v>
      </c>
    </row>
    <row r="28">
      <c r="A28" s="4" t="inlineStr">
        <is>
          <t>Total Liabilities, Class A Common Stock Subject to Possible Redemption and Stockholders’ Deficit</t>
        </is>
      </c>
      <c r="B28" s="6" t="n">
        <v>207254663</v>
      </c>
      <c r="C28" s="6" t="n">
        <v>207947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Schedule of assets and liabilities that are measured at fair value</t>
        </is>
      </c>
      <c r="B4" s="4" t="inlineStr">
        <is>
          <t xml:space="preserve">Fair Value Measured as of
Description Quoted Prices in Active Markets Significant Other Observable Inputs Significant Other Unobservable Inputs
Assets:
Investments held in Trust Account - Money Market Fund $ 206,563,051 $ - $ -
Liabilities:
Derivative warrant liabilities - Public warrants 8,673,000 - -
Derivative warrant liabilities - Private placement warrants - 5,149,200 -
Total Fair Value $ 215,236,051 $ 5,149,200 $ -
Description Fair Value Measured as of
Assets:
Investments held in Trust Account - Money Market Fund $ 206,498,802 $ - $ -
Liabilities:
Derivative warrant liabilities - Public warrants - - 13,319,250
Derivative warrant liabilities - Private placement warrants - - 7,907,700
Total Fair Value $ 206,498,802 $ - $ 21,226,950 </t>
        </is>
      </c>
    </row>
    <row r="5">
      <c r="A5" s="4" t="inlineStr">
        <is>
          <t>Schedule of change in fair value of derivative warrant liabilities</t>
        </is>
      </c>
      <c r="B5" s="4" t="inlineStr">
        <is>
          <t xml:space="preserve">Level 3 derivative warrant liabilities at January 1, 2021 $ 21,226,950
Transfer of Public Warrants and Private Placement Warrants from Level 3: (21,226,950 )
Level 3 derivative warrant liabilities at September 30,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Description of Organization, Business Operations (Details) - USD ($)</t>
        </is>
      </c>
      <c r="B1" s="2" t="inlineStr">
        <is>
          <t>Sep. 10, 2021</t>
        </is>
      </c>
      <c r="C1" s="2" t="inlineStr">
        <is>
          <t>Nov. 30, 2020</t>
        </is>
      </c>
      <c r="D1" s="2" t="inlineStr">
        <is>
          <t>Nov. 24, 2020</t>
        </is>
      </c>
      <c r="E1" s="2" t="inlineStr">
        <is>
          <t>Sep. 10, 2020</t>
        </is>
      </c>
      <c r="F1" s="2" t="inlineStr">
        <is>
          <t>Sep. 30, 2021</t>
        </is>
      </c>
      <c r="G1" s="2" t="inlineStr">
        <is>
          <t>Dec. 31, 2020</t>
        </is>
      </c>
    </row>
    <row r="2">
      <c r="A2" s="3" t="inlineStr">
        <is>
          <t>Description of Organization, Business Operations (Details) [Line Items]</t>
        </is>
      </c>
    </row>
    <row r="3">
      <c r="A3" s="4" t="inlineStr">
        <is>
          <t>Public share (in Dollars per share)</t>
        </is>
      </c>
      <c r="F3" s="6" t="n">
        <v>10</v>
      </c>
    </row>
    <row r="4">
      <c r="A4" s="4" t="inlineStr">
        <is>
          <t>U.S. government treasury bills maturity</t>
        </is>
      </c>
      <c r="F4" s="4" t="inlineStr">
        <is>
          <t>185 days</t>
        </is>
      </c>
    </row>
    <row r="5">
      <c r="A5" s="4" t="inlineStr">
        <is>
          <t>Business acquisition acquires, percentage</t>
        </is>
      </c>
      <c r="F5" s="4" t="inlineStr">
        <is>
          <t>50.00%</t>
        </is>
      </c>
    </row>
    <row r="6">
      <c r="A6" s="4" t="inlineStr">
        <is>
          <t>Aggregate public share percentage</t>
        </is>
      </c>
      <c r="F6" s="4" t="inlineStr">
        <is>
          <t>15.00%</t>
        </is>
      </c>
    </row>
    <row r="7">
      <c r="A7" s="4" t="inlineStr">
        <is>
          <t>Redeem percentage</t>
        </is>
      </c>
      <c r="F7" s="4" t="inlineStr">
        <is>
          <t>100.00%</t>
        </is>
      </c>
    </row>
    <row r="8">
      <c r="A8" s="4" t="inlineStr">
        <is>
          <t>Business combination, description</t>
        </is>
      </c>
      <c r="F8"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described under “Redemption of warrants when the price per share of Class A common stock equals or
exceeds $10.00” will be adjusted (to the nearest cent) to be equal to the higher of the Market Value and the Newly Issued Price.</t>
        </is>
      </c>
    </row>
    <row r="9">
      <c r="A9" s="4" t="inlineStr">
        <is>
          <t>Business acquisition per share (in Dollars per share)</t>
        </is>
      </c>
      <c r="F9" s="6" t="n">
        <v>10</v>
      </c>
    </row>
    <row r="10">
      <c r="A10" s="4" t="inlineStr">
        <is>
          <t>Initially anticipated per public share (in Dollars per share)</t>
        </is>
      </c>
      <c r="F10" s="6" t="n">
        <v>10</v>
      </c>
    </row>
    <row r="11">
      <c r="A11" s="4" t="inlineStr">
        <is>
          <t>Shares issued (in Shares)</t>
        </is>
      </c>
      <c r="F11" s="9" t="n">
        <v>8.588100000000001</v>
      </c>
    </row>
    <row r="12">
      <c r="A12" s="4" t="inlineStr">
        <is>
          <t>Cash</t>
        </is>
      </c>
      <c r="F12" s="6" t="n">
        <v>288000</v>
      </c>
    </row>
    <row r="13">
      <c r="A13" s="4" t="inlineStr">
        <is>
          <t>Gross proceeds</t>
        </is>
      </c>
      <c r="F13" s="6" t="n">
        <v>206500000</v>
      </c>
    </row>
    <row r="14">
      <c r="A14" s="4" t="inlineStr">
        <is>
          <t>Founder shares (in Shares)</t>
        </is>
      </c>
      <c r="F14" s="5" t="n">
        <v>774375</v>
      </c>
    </row>
    <row r="15">
      <c r="A15" s="4" t="inlineStr">
        <is>
          <t>Equals exceeds per share (in Dollars per share)</t>
        </is>
      </c>
      <c r="F15" s="6" t="n">
        <v>12</v>
      </c>
    </row>
    <row r="16">
      <c r="A16" s="4" t="inlineStr">
        <is>
          <t>Working capital</t>
        </is>
      </c>
      <c r="F16" s="6" t="n">
        <v>2700000</v>
      </c>
    </row>
    <row r="17">
      <c r="A17" s="4" t="inlineStr">
        <is>
          <t>Repaid borrowed value</t>
        </is>
      </c>
      <c r="B17" s="6" t="n">
        <v>300000</v>
      </c>
      <c r="E17" s="6" t="n">
        <v>105000</v>
      </c>
    </row>
    <row r="18">
      <c r="A18" s="4" t="inlineStr">
        <is>
          <t>Convertible notes</t>
        </is>
      </c>
      <c r="B18" s="5" t="n">
        <v>300000</v>
      </c>
    </row>
    <row r="19">
      <c r="A19" s="4" t="inlineStr">
        <is>
          <t>Sponsor amount</t>
        </is>
      </c>
      <c r="F19" s="6" t="n">
        <v>105000</v>
      </c>
    </row>
    <row r="20">
      <c r="A20" s="4" t="inlineStr">
        <is>
          <t>Underwriters [Member]</t>
        </is>
      </c>
    </row>
    <row r="21">
      <c r="A21" s="3" t="inlineStr">
        <is>
          <t>Description of Organization, Business Operations (Details) [Line Items]</t>
        </is>
      </c>
    </row>
    <row r="22">
      <c r="A22" s="4" t="inlineStr">
        <is>
          <t>Generating gross proceeds</t>
        </is>
      </c>
      <c r="C22" s="6" t="n">
        <v>6500000</v>
      </c>
    </row>
    <row r="23">
      <c r="A23" s="4" t="inlineStr">
        <is>
          <t>Offering costs</t>
        </is>
      </c>
      <c r="C23" s="6" t="n">
        <v>357500</v>
      </c>
    </row>
    <row r="24">
      <c r="A24" s="4" t="inlineStr">
        <is>
          <t>Underwriters purchased (in Shares)</t>
        </is>
      </c>
      <c r="C24" s="5" t="n">
        <v>650000</v>
      </c>
    </row>
    <row r="25">
      <c r="A25" s="4" t="inlineStr">
        <is>
          <t>Deferred underwriting fees</t>
        </is>
      </c>
      <c r="C25" s="6" t="n">
        <v>227500</v>
      </c>
    </row>
    <row r="26">
      <c r="A26" s="4" t="inlineStr">
        <is>
          <t>Series of Individually Immaterial Business Acquisitions [Member]</t>
        </is>
      </c>
    </row>
    <row r="27">
      <c r="A27" s="3" t="inlineStr">
        <is>
          <t>Description of Organization, Business Operations (Details) [Line Items]</t>
        </is>
      </c>
    </row>
    <row r="28">
      <c r="A28" s="4" t="inlineStr">
        <is>
          <t>Business acquisition percentage of voting interests acquired</t>
        </is>
      </c>
      <c r="F28" s="4" t="inlineStr">
        <is>
          <t>80.00%</t>
        </is>
      </c>
    </row>
    <row r="29">
      <c r="A29" s="4" t="inlineStr">
        <is>
          <t>Net tangible assets at least</t>
        </is>
      </c>
      <c r="F29" s="6" t="n">
        <v>5000001</v>
      </c>
    </row>
    <row r="30">
      <c r="A30" s="4" t="inlineStr">
        <is>
          <t>Business combination description</t>
        </is>
      </c>
      <c r="F30" s="4" t="inlineStr">
        <is>
          <t>The Company entered into subscription agreements
(the “Subscription Agreements”), each dated as of July 19, 2021, with certain institutional investors (the “PIPE Investors”),
pursuant to which, among other things, the Company agreed to issue and sell, in private placements to close immediately prior to the closing
of the Business Combination, an aggregate of 8,042,500 shares of Omnichannel Class A common stock at $10.00 per share for aggregate gross
proceeds of $80.43 million.</t>
        </is>
      </c>
    </row>
    <row r="31">
      <c r="A31" s="4" t="inlineStr">
        <is>
          <t>Gross proceeds</t>
        </is>
      </c>
      <c r="F31" s="6" t="n">
        <v>35000000</v>
      </c>
    </row>
    <row r="32">
      <c r="A32" s="4" t="inlineStr">
        <is>
          <t>Business combination pursuant</t>
        </is>
      </c>
      <c r="B32" s="6" t="n">
        <v>300000</v>
      </c>
    </row>
    <row r="33">
      <c r="A33" s="4" t="inlineStr">
        <is>
          <t>Sponsor [Member]</t>
        </is>
      </c>
    </row>
    <row r="34">
      <c r="A34" s="3" t="inlineStr">
        <is>
          <t>Description of Organization, Business Operations (Details) [Line Items]</t>
        </is>
      </c>
    </row>
    <row r="35">
      <c r="A35" s="4" t="inlineStr">
        <is>
          <t>Issuance of common stock (in Shares)</t>
        </is>
      </c>
      <c r="D35" s="5" t="n">
        <v>20000000</v>
      </c>
    </row>
    <row r="36">
      <c r="A36" s="4" t="inlineStr">
        <is>
          <t>Public share (in Dollars per share)</t>
        </is>
      </c>
      <c r="D36" s="6" t="n">
        <v>10</v>
      </c>
    </row>
    <row r="37">
      <c r="A37" s="4" t="inlineStr">
        <is>
          <t>Generating gross proceeds</t>
        </is>
      </c>
      <c r="D37" s="6" t="n">
        <v>200000000</v>
      </c>
    </row>
    <row r="38">
      <c r="A38" s="4" t="inlineStr">
        <is>
          <t>Offering costs</t>
        </is>
      </c>
      <c r="D38" s="5" t="n">
        <v>11600000</v>
      </c>
    </row>
    <row r="39">
      <c r="A39" s="4" t="inlineStr">
        <is>
          <t>Deferred underwriting commissions</t>
        </is>
      </c>
      <c r="D39" s="6" t="n">
        <v>7000000</v>
      </c>
    </row>
    <row r="40">
      <c r="A40" s="4" t="inlineStr">
        <is>
          <t>Additional units (in Shares)</t>
        </is>
      </c>
      <c r="D40" s="5" t="n">
        <v>3000000</v>
      </c>
    </row>
    <row r="41">
      <c r="A41" s="4" t="inlineStr">
        <is>
          <t>Capital contribution</t>
        </is>
      </c>
      <c r="F41" s="5" t="n">
        <v>25000</v>
      </c>
    </row>
    <row r="42">
      <c r="A42" s="4" t="inlineStr">
        <is>
          <t>Omnichannel [Member]</t>
        </is>
      </c>
    </row>
    <row r="43">
      <c r="A43" s="3" t="inlineStr">
        <is>
          <t>Description of Organization, Business Operations (Details) [Line Items]</t>
        </is>
      </c>
    </row>
    <row r="44">
      <c r="A44" s="4" t="inlineStr">
        <is>
          <t>Cash</t>
        </is>
      </c>
      <c r="F44" s="6" t="n">
        <v>200000000</v>
      </c>
    </row>
    <row r="45">
      <c r="A45" s="4" t="inlineStr">
        <is>
          <t>Private Placement [Member]</t>
        </is>
      </c>
    </row>
    <row r="46">
      <c r="A46" s="3" t="inlineStr">
        <is>
          <t>Description of Organization, Business Operations (Details) [Line Items]</t>
        </is>
      </c>
    </row>
    <row r="47">
      <c r="A47" s="4" t="inlineStr">
        <is>
          <t>Generating gross proceeds</t>
        </is>
      </c>
      <c r="C47" s="6" t="n">
        <v>130000</v>
      </c>
    </row>
    <row r="48">
      <c r="A48" s="4" t="inlineStr">
        <is>
          <t>Number of units issued (in Shares)</t>
        </is>
      </c>
      <c r="F48" s="5" t="n">
        <v>6000000</v>
      </c>
    </row>
    <row r="49">
      <c r="A49" s="4" t="inlineStr">
        <is>
          <t>Share price (in Dollars per share)</t>
        </is>
      </c>
      <c r="F49" s="6" t="n">
        <v>1</v>
      </c>
    </row>
    <row r="50">
      <c r="A50" s="4" t="inlineStr">
        <is>
          <t>Generating proceeds</t>
        </is>
      </c>
      <c r="F50" s="6" t="n">
        <v>6000000</v>
      </c>
    </row>
    <row r="51">
      <c r="A51" s="4" t="inlineStr">
        <is>
          <t>Aggregate of additional warrants (in Shares)</t>
        </is>
      </c>
      <c r="C51" s="5" t="n">
        <v>130000</v>
      </c>
    </row>
    <row r="52">
      <c r="A52" s="4" t="inlineStr">
        <is>
          <t>Net proceeds</t>
        </is>
      </c>
      <c r="F52" s="6" t="n">
        <v>206500000</v>
      </c>
    </row>
    <row r="53">
      <c r="A53" s="4" t="inlineStr">
        <is>
          <t>Share price (in Dollars per share)</t>
        </is>
      </c>
      <c r="F53" s="6" t="n">
        <v>10</v>
      </c>
    </row>
    <row r="54">
      <c r="A54" s="4" t="inlineStr">
        <is>
          <t>IPO [Member]</t>
        </is>
      </c>
    </row>
    <row r="55">
      <c r="A55" s="3" t="inlineStr">
        <is>
          <t>Description of Organization, Business Operations (Details) [Line Items]</t>
        </is>
      </c>
    </row>
    <row r="56">
      <c r="A56" s="4" t="inlineStr">
        <is>
          <t>Aggregate loan</t>
        </is>
      </c>
      <c r="E56" s="6" t="n">
        <v>300000</v>
      </c>
    </row>
    <row r="57">
      <c r="A57" s="4" t="inlineStr">
        <is>
          <t>IPO [Member] | Series of Individually Immaterial Business Acquisitions [Member]</t>
        </is>
      </c>
    </row>
    <row r="58">
      <c r="A58" s="3" t="inlineStr">
        <is>
          <t>Description of Organization, Business Operations (Details) [Line Items]</t>
        </is>
      </c>
    </row>
    <row r="59">
      <c r="A59" s="4" t="inlineStr">
        <is>
          <t>Business combination, description</t>
        </is>
      </c>
      <c r="F59" s="4" t="inlineStr">
        <is>
          <t xml:space="preserve">If the Company is unable to complete a Business
Combination within 18 months from the closing of the Initial Public Offering, or May 24,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
        </is>
      </c>
    </row>
    <row r="60">
      <c r="A60" s="4" t="inlineStr">
        <is>
          <t>IPO [Member] | Sponsor [Member]</t>
        </is>
      </c>
    </row>
    <row r="61">
      <c r="A61" s="3" t="inlineStr">
        <is>
          <t>Description of Organization, Business Operations (Details) [Line Items]</t>
        </is>
      </c>
    </row>
    <row r="62">
      <c r="A62" s="4" t="inlineStr">
        <is>
          <t>Share price (in Dollars per share)</t>
        </is>
      </c>
      <c r="F62" s="6" t="n">
        <v>10</v>
      </c>
    </row>
    <row r="63">
      <c r="A63" s="4" t="inlineStr">
        <is>
          <t>Sponsor [Member]</t>
        </is>
      </c>
    </row>
    <row r="64">
      <c r="A64" s="3" t="inlineStr">
        <is>
          <t>Description of Organization, Business Operations (Details) [Line Items]</t>
        </is>
      </c>
    </row>
    <row r="65">
      <c r="A65" s="4" t="inlineStr">
        <is>
          <t>Private placement warrants (in Shares)</t>
        </is>
      </c>
      <c r="F65" s="5" t="n">
        <v>1226000</v>
      </c>
    </row>
    <row r="66">
      <c r="A66" s="4" t="inlineStr">
        <is>
          <t>Class A Common Stock [Member]</t>
        </is>
      </c>
    </row>
    <row r="67">
      <c r="A67" s="3" t="inlineStr">
        <is>
          <t>Description of Organization, Business Operations (Details) [Line Items]</t>
        </is>
      </c>
    </row>
    <row r="68">
      <c r="A68" s="4" t="inlineStr">
        <is>
          <t>Common stock, par value (in Dollars per share)</t>
        </is>
      </c>
      <c r="F68" s="7" t="n">
        <v>0.0001</v>
      </c>
      <c r="G68" s="7" t="n">
        <v>0.0001</v>
      </c>
    </row>
    <row r="69">
      <c r="A69" s="4" t="inlineStr">
        <is>
          <t>Common Stock [Member]</t>
        </is>
      </c>
    </row>
    <row r="70">
      <c r="A70" s="3" t="inlineStr">
        <is>
          <t>Description of Organization, Business Operations (Details) [Line Items]</t>
        </is>
      </c>
    </row>
    <row r="71">
      <c r="A71" s="4" t="inlineStr">
        <is>
          <t>Shares issued (in Shares)</t>
        </is>
      </c>
      <c r="F71" s="9" t="n">
        <v>8.5881000000000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and Basis of Presentation (Details) - USD ($)</t>
        </is>
      </c>
      <c r="B1" s="2" t="inlineStr">
        <is>
          <t>9 Months Ended</t>
        </is>
      </c>
    </row>
    <row r="2">
      <c r="B2" s="2" t="inlineStr">
        <is>
          <t>Sep. 30, 2021</t>
        </is>
      </c>
      <c r="C2" s="2" t="inlineStr">
        <is>
          <t>Nov. 30, 2021</t>
        </is>
      </c>
      <c r="D2" s="2" t="inlineStr">
        <is>
          <t>Jan. 08, 2021</t>
        </is>
      </c>
      <c r="E2" s="2" t="inlineStr">
        <is>
          <t>Dec. 30, 2020</t>
        </is>
      </c>
    </row>
    <row r="3">
      <c r="A3" s="3" t="inlineStr">
        <is>
          <t>Summary of Significant Accounting Policies and Basis of Presentation (Details) [Line Items]</t>
        </is>
      </c>
    </row>
    <row r="4">
      <c r="A4" s="4" t="inlineStr">
        <is>
          <t>Additional paid-in capital (in Dollars)</t>
        </is>
      </c>
      <c r="B4" s="6" t="n">
        <v>2000000</v>
      </c>
    </row>
    <row r="5">
      <c r="A5" s="4" t="inlineStr">
        <is>
          <t>Federal depository insurance coverage limit (in Dollars)</t>
        </is>
      </c>
      <c r="B5" s="5" t="n">
        <v>250000</v>
      </c>
    </row>
    <row r="6">
      <c r="A6" s="4" t="inlineStr">
        <is>
          <t>Business Combination [Member]</t>
        </is>
      </c>
    </row>
    <row r="7">
      <c r="A7" s="3" t="inlineStr">
        <is>
          <t>Summary of Significant Accounting Policies and Basis of Presentation (Details) [Line Items]</t>
        </is>
      </c>
    </row>
    <row r="8">
      <c r="A8" s="4" t="inlineStr">
        <is>
          <t>Net tangible assets (in Dollars)</t>
        </is>
      </c>
      <c r="B8" s="6" t="n">
        <v>5000001</v>
      </c>
    </row>
    <row r="9">
      <c r="A9" s="4" t="inlineStr">
        <is>
          <t>Over-Allotment Option [Member]</t>
        </is>
      </c>
    </row>
    <row r="10">
      <c r="A10" s="3" t="inlineStr">
        <is>
          <t>Summary of Significant Accounting Policies and Basis of Presentation (Details) [Line Items]</t>
        </is>
      </c>
    </row>
    <row r="11">
      <c r="A11" s="4" t="inlineStr">
        <is>
          <t>Private placement warrants</t>
        </is>
      </c>
      <c r="B11" s="5" t="n">
        <v>16455000</v>
      </c>
    </row>
    <row r="12">
      <c r="A12" s="4" t="inlineStr">
        <is>
          <t>Option to purchase</t>
        </is>
      </c>
      <c r="C12" s="5" t="n">
        <v>650000</v>
      </c>
    </row>
    <row r="13">
      <c r="A13" s="4" t="inlineStr">
        <is>
          <t>Class A Common Stock [Member]</t>
        </is>
      </c>
    </row>
    <row r="14">
      <c r="A14" s="3" t="inlineStr">
        <is>
          <t>Summary of Significant Accounting Policies and Basis of Presentation (Details) [Line Items]</t>
        </is>
      </c>
    </row>
    <row r="15">
      <c r="A15" s="4" t="inlineStr">
        <is>
          <t>Common stock subject to possible redemption</t>
        </is>
      </c>
      <c r="B15" s="5" t="n">
        <v>20650000</v>
      </c>
      <c r="E15" s="5" t="n">
        <v>20650000</v>
      </c>
    </row>
    <row r="16">
      <c r="A16" s="4" t="inlineStr">
        <is>
          <t>Class B Common Stock</t>
        </is>
      </c>
    </row>
    <row r="17">
      <c r="A17" s="3" t="inlineStr">
        <is>
          <t>Summary of Significant Accounting Policies and Basis of Presentation (Details) [Line Items]</t>
        </is>
      </c>
    </row>
    <row r="18">
      <c r="A18" s="4" t="inlineStr">
        <is>
          <t>Common stock subject to forfeiture</t>
        </is>
      </c>
      <c r="B18" s="5" t="n">
        <v>750000</v>
      </c>
    </row>
    <row r="19">
      <c r="A19" s="4" t="inlineStr">
        <is>
          <t>Common stock forfeited</t>
        </is>
      </c>
      <c r="D19" s="5" t="n">
        <v>587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Details) - Schedule of restatement on the balance sheet - USD ($)</t>
        </is>
      </c>
      <c r="B1" s="2" t="inlineStr">
        <is>
          <t>Jun. 30, 2021</t>
        </is>
      </c>
      <c r="C1" s="2" t="inlineStr">
        <is>
          <t>Mar. 31, 2021</t>
        </is>
      </c>
    </row>
    <row r="2">
      <c r="A2" s="4" t="inlineStr">
        <is>
          <t>As Previously Reported [Member]</t>
        </is>
      </c>
    </row>
    <row r="3">
      <c r="A3" s="3" t="inlineStr">
        <is>
          <t>Condensed Balance Sheet Statements, Captions [Line Items]</t>
        </is>
      </c>
    </row>
    <row r="4">
      <c r="A4" s="4" t="inlineStr">
        <is>
          <t>Class A common stock subject to possible redemption (in Shares)</t>
        </is>
      </c>
      <c r="B4" s="5" t="n">
        <v>175687640</v>
      </c>
      <c r="C4" s="5" t="n">
        <v>181261260</v>
      </c>
    </row>
    <row r="5">
      <c r="A5" s="4" t="inlineStr">
        <is>
          <t>Class A common stock</t>
        </is>
      </c>
      <c r="B5" s="6" t="n">
        <v>308</v>
      </c>
      <c r="C5" s="6" t="n">
        <v>252</v>
      </c>
    </row>
    <row r="6">
      <c r="A6" s="4" t="inlineStr">
        <is>
          <t>Additional paid-in capital</t>
        </is>
      </c>
      <c r="B6" s="5" t="n">
        <v>7424256</v>
      </c>
      <c r="C6" s="5" t="n">
        <v>1850692</v>
      </c>
    </row>
    <row r="7">
      <c r="A7" s="4" t="inlineStr">
        <is>
          <t>Accumulated deficit</t>
        </is>
      </c>
      <c r="B7" s="5" t="n">
        <v>-2425074</v>
      </c>
      <c r="C7" s="5" t="n">
        <v>3148545</v>
      </c>
    </row>
    <row r="8">
      <c r="A8" s="4" t="inlineStr">
        <is>
          <t>Total stockholders’ equity (deficit)</t>
        </is>
      </c>
      <c r="B8" s="6" t="n">
        <v>5000006</v>
      </c>
      <c r="C8" s="6" t="n">
        <v>5000005</v>
      </c>
    </row>
    <row r="9">
      <c r="A9" s="4" t="inlineStr">
        <is>
          <t>Adjustment [Member]</t>
        </is>
      </c>
    </row>
    <row r="10">
      <c r="A10" s="3" t="inlineStr">
        <is>
          <t>Condensed Balance Sheet Statements, Captions [Line Items]</t>
        </is>
      </c>
    </row>
    <row r="11">
      <c r="A11" s="4" t="inlineStr">
        <is>
          <t>Class A common stock subject to possible redemption (in Shares)</t>
        </is>
      </c>
      <c r="B11" s="5" t="n">
        <v>30812360</v>
      </c>
      <c r="C11" s="5" t="n">
        <v>25238740</v>
      </c>
    </row>
    <row r="12">
      <c r="A12" s="4" t="inlineStr">
        <is>
          <t>Class A common stock</t>
        </is>
      </c>
      <c r="B12" s="6" t="n">
        <v>-308</v>
      </c>
      <c r="C12" s="6" t="n">
        <v>-252</v>
      </c>
    </row>
    <row r="13">
      <c r="A13" s="4" t="inlineStr">
        <is>
          <t>Additional paid-in capital</t>
        </is>
      </c>
      <c r="B13" s="5" t="n">
        <v>-7424256</v>
      </c>
      <c r="C13" s="5" t="n">
        <v>-1850692</v>
      </c>
    </row>
    <row r="14">
      <c r="A14" s="4" t="inlineStr">
        <is>
          <t>Accumulated deficit</t>
        </is>
      </c>
      <c r="B14" s="5" t="n">
        <v>-23387796</v>
      </c>
      <c r="C14" s="5" t="n">
        <v>-23387796</v>
      </c>
    </row>
    <row r="15">
      <c r="A15" s="4" t="inlineStr">
        <is>
          <t>Total stockholders’ equity (deficit)</t>
        </is>
      </c>
      <c r="B15" s="6" t="n">
        <v>-30812360</v>
      </c>
      <c r="C15" s="6" t="n">
        <v>-25238740</v>
      </c>
    </row>
    <row r="16">
      <c r="A16" s="4" t="inlineStr">
        <is>
          <t>As Restated [Member]</t>
        </is>
      </c>
    </row>
    <row r="17">
      <c r="A17" s="3" t="inlineStr">
        <is>
          <t>Condensed Balance Sheet Statements, Captions [Line Items]</t>
        </is>
      </c>
    </row>
    <row r="18">
      <c r="A18" s="4" t="inlineStr">
        <is>
          <t>Class A common stock subject to possible redemption (in Shares)</t>
        </is>
      </c>
      <c r="B18" s="5" t="n">
        <v>206500000</v>
      </c>
      <c r="C18" s="5" t="n">
        <v>206500000</v>
      </c>
    </row>
    <row r="19">
      <c r="A19" s="4" t="inlineStr">
        <is>
          <t>Class A common stock</t>
        </is>
      </c>
      <c r="B19" s="4" t="inlineStr">
        <is>
          <t xml:space="preserve"> </t>
        </is>
      </c>
      <c r="C19" s="4" t="inlineStr">
        <is>
          <t xml:space="preserve"> </t>
        </is>
      </c>
    </row>
    <row r="20">
      <c r="A20" s="4" t="inlineStr">
        <is>
          <t>Additional paid-in capital</t>
        </is>
      </c>
      <c r="B20" s="4" t="inlineStr">
        <is>
          <t xml:space="preserve"> </t>
        </is>
      </c>
      <c r="C20" s="4" t="inlineStr">
        <is>
          <t xml:space="preserve"> </t>
        </is>
      </c>
    </row>
    <row r="21">
      <c r="A21" s="4" t="inlineStr">
        <is>
          <t>Accumulated deficit</t>
        </is>
      </c>
      <c r="B21" s="5" t="n">
        <v>-25812870</v>
      </c>
      <c r="C21" s="5" t="n">
        <v>-20239251</v>
      </c>
    </row>
    <row r="22">
      <c r="A22" s="4" t="inlineStr">
        <is>
          <t>Total stockholders’ equity (deficit)</t>
        </is>
      </c>
      <c r="B22" s="6" t="n">
        <v>-25812354</v>
      </c>
      <c r="C22" s="6" t="n">
        <v>-2023873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and Basis of Presentation (Details) - Schedule of financial statement adjustments related to the restatement - USD ($)</t>
        </is>
      </c>
      <c r="B1" s="2" t="inlineStr">
        <is>
          <t>3 Months Ended</t>
        </is>
      </c>
      <c r="C1" s="2" t="inlineStr">
        <is>
          <t>6 Months Ended</t>
        </is>
      </c>
    </row>
    <row r="2">
      <c r="B2" s="2" t="inlineStr">
        <is>
          <t>Mar. 31, 2021</t>
        </is>
      </c>
      <c r="C2" s="2" t="inlineStr">
        <is>
          <t>Jun. 30, 2021</t>
        </is>
      </c>
    </row>
    <row r="3">
      <c r="A3" s="4" t="inlineStr">
        <is>
          <t>As Previously Reported [Member]</t>
        </is>
      </c>
    </row>
    <row r="4">
      <c r="A4" s="3" t="inlineStr">
        <is>
          <t>Supplemental Disclosure of Noncash Financing Activities:</t>
        </is>
      </c>
    </row>
    <row r="5">
      <c r="A5" s="4" t="inlineStr">
        <is>
          <t>Change in Value of Class A common stock subject to possible redemption</t>
        </is>
      </c>
      <c r="B5" s="6" t="n">
        <v>7030200</v>
      </c>
      <c r="C5" s="6" t="n">
        <v>1456580</v>
      </c>
    </row>
    <row r="6">
      <c r="A6" s="4" t="inlineStr">
        <is>
          <t>Adjustment [Member]</t>
        </is>
      </c>
    </row>
    <row r="7">
      <c r="A7" s="3" t="inlineStr">
        <is>
          <t>Supplemental Disclosure of Noncash Financing Activities:</t>
        </is>
      </c>
    </row>
    <row r="8">
      <c r="A8" s="4" t="inlineStr">
        <is>
          <t>Change in Value of Class A common stock subject to possible redemption</t>
        </is>
      </c>
      <c r="B8" s="5" t="n">
        <v>-7030200</v>
      </c>
      <c r="C8" s="5" t="n">
        <v>-1456580</v>
      </c>
    </row>
    <row r="9">
      <c r="A9" s="4" t="inlineStr">
        <is>
          <t>As Restated [Member]</t>
        </is>
      </c>
    </row>
    <row r="10">
      <c r="A10" s="3" t="inlineStr">
        <is>
          <t>Supplemental Disclosure of Noncash Financing Activities:</t>
        </is>
      </c>
    </row>
    <row r="11">
      <c r="A11" s="4" t="inlineStr">
        <is>
          <t>Change in Value of Class A common stock subject to possible redemption</t>
        </is>
      </c>
      <c r="B11" s="4" t="inlineStr">
        <is>
          <t xml:space="preserve"> </t>
        </is>
      </c>
      <c r="C1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and Basis of Presentation (Details) - Schedule of restatement operations and comprehensive loss - $ / shares</t>
        </is>
      </c>
      <c r="B1" s="2" t="inlineStr">
        <is>
          <t>3 Months Ended</t>
        </is>
      </c>
      <c r="D1" s="2" t="inlineStr">
        <is>
          <t>6 Months Ended</t>
        </is>
      </c>
    </row>
    <row r="2">
      <c r="B2" s="2" t="inlineStr">
        <is>
          <t>Jun. 30, 2021</t>
        </is>
      </c>
      <c r="C2" s="2" t="inlineStr">
        <is>
          <t>Mar. 31, 2021</t>
        </is>
      </c>
      <c r="D2" s="2" t="inlineStr">
        <is>
          <t>Jun. 30, 2021</t>
        </is>
      </c>
    </row>
    <row r="3">
      <c r="A3" s="4" t="inlineStr">
        <is>
          <t>As Previously Reported [Member] | Class A Common Stock [Member]</t>
        </is>
      </c>
    </row>
    <row r="4">
      <c r="A4" s="3" t="inlineStr">
        <is>
          <t>Condensed Income Statements, Captions [Line Items]</t>
        </is>
      </c>
    </row>
    <row r="5">
      <c r="A5" s="4" t="inlineStr">
        <is>
          <t>Basic and diluted income (loss) per share</t>
        </is>
      </c>
      <c r="B5" s="4" t="inlineStr">
        <is>
          <t xml:space="preserve"> </t>
        </is>
      </c>
      <c r="C5" s="4" t="inlineStr">
        <is>
          <t xml:space="preserve"> </t>
        </is>
      </c>
      <c r="D5" s="4" t="inlineStr">
        <is>
          <t xml:space="preserve"> </t>
        </is>
      </c>
    </row>
    <row r="6">
      <c r="A6" s="4" t="inlineStr">
        <is>
          <t>As Previously Reported [Member] | Class B Common Stock [Member]</t>
        </is>
      </c>
    </row>
    <row r="7">
      <c r="A7" s="3" t="inlineStr">
        <is>
          <t>Condensed Income Statements, Captions [Line Items]</t>
        </is>
      </c>
    </row>
    <row r="8">
      <c r="A8" s="4" t="inlineStr">
        <is>
          <t>Basic and diluted income (loss) per share</t>
        </is>
      </c>
      <c r="B8" s="10" t="n">
        <v>-1.08</v>
      </c>
      <c r="C8" s="10" t="n">
        <v>1.36</v>
      </c>
      <c r="D8" s="10" t="n">
        <v>0.28</v>
      </c>
    </row>
    <row r="9">
      <c r="A9" s="4" t="inlineStr">
        <is>
          <t>Adjustment [Member] | Class A Common Stock [Member]</t>
        </is>
      </c>
    </row>
    <row r="10">
      <c r="A10" s="3" t="inlineStr">
        <is>
          <t>Condensed Income Statements, Captions [Line Items]</t>
        </is>
      </c>
    </row>
    <row r="11">
      <c r="A11" s="4" t="inlineStr">
        <is>
          <t>Basic and diluted income (loss) per share</t>
        </is>
      </c>
      <c r="B11" s="10" t="n">
        <v>-0.22</v>
      </c>
      <c r="C11" s="10" t="n">
        <v>0.27</v>
      </c>
      <c r="D11" s="10" t="n">
        <v>0.06</v>
      </c>
    </row>
    <row r="12">
      <c r="A12" s="4" t="inlineStr">
        <is>
          <t>Adjustment [Member] | Class B Common Stock [Member]</t>
        </is>
      </c>
    </row>
    <row r="13">
      <c r="A13" s="3" t="inlineStr">
        <is>
          <t>Condensed Income Statements, Captions [Line Items]</t>
        </is>
      </c>
    </row>
    <row r="14">
      <c r="A14" s="4" t="inlineStr">
        <is>
          <t>Basic and diluted income (loss) per share</t>
        </is>
      </c>
      <c r="B14" s="10" t="n">
        <v>0.86</v>
      </c>
      <c r="C14" s="10" t="n">
        <v>-1.09</v>
      </c>
      <c r="D14" s="10" t="n">
        <v>-0.22</v>
      </c>
    </row>
    <row r="15">
      <c r="A15" s="4" t="inlineStr">
        <is>
          <t>As Restated [Member] | Class A Common Stock [Member]</t>
        </is>
      </c>
    </row>
    <row r="16">
      <c r="A16" s="3" t="inlineStr">
        <is>
          <t>Condensed Income Statements, Captions [Line Items]</t>
        </is>
      </c>
    </row>
    <row r="17">
      <c r="A17" s="4" t="inlineStr">
        <is>
          <t>Basic and diluted income (loss) per share</t>
        </is>
      </c>
      <c r="B17" s="10" t="n">
        <v>-0.22</v>
      </c>
      <c r="C17" s="10" t="n">
        <v>0.27</v>
      </c>
      <c r="D17" s="10" t="n">
        <v>0.06</v>
      </c>
    </row>
    <row r="18">
      <c r="A18" s="4" t="inlineStr">
        <is>
          <t>As Restated [Member] | Class B Common Stock [Member]</t>
        </is>
      </c>
    </row>
    <row r="19">
      <c r="A19" s="3" t="inlineStr">
        <is>
          <t>Condensed Income Statements, Captions [Line Items]</t>
        </is>
      </c>
    </row>
    <row r="20">
      <c r="A20" s="4" t="inlineStr">
        <is>
          <t>Basic and diluted income (loss) per share</t>
        </is>
      </c>
      <c r="B20" s="8" t="n">
        <v>-0.22</v>
      </c>
      <c r="C20" s="8" t="n">
        <v>0.27</v>
      </c>
      <c r="D20" s="8" t="n">
        <v>0.0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5" customWidth="1" min="6" max="6"/>
  </cols>
  <sheetData>
    <row r="1">
      <c r="A1" s="1" t="inlineStr">
        <is>
          <t>Summary of Significant Accounting Policies and Basis of Presentation (Details) - Schedule of basic and diluted net income (loss) per share - USD ($)</t>
        </is>
      </c>
      <c r="C1" s="2" t="inlineStr">
        <is>
          <t>1 Months Ended</t>
        </is>
      </c>
      <c r="E1" s="2" t="inlineStr">
        <is>
          <t>3 Months Ended</t>
        </is>
      </c>
      <c r="F1" s="2" t="inlineStr">
        <is>
          <t>9 Months Ended</t>
        </is>
      </c>
    </row>
    <row r="2">
      <c r="C2" s="2" t="inlineStr">
        <is>
          <t>Sep. 30, 2020</t>
        </is>
      </c>
      <c r="E2" s="2" t="inlineStr">
        <is>
          <t>Sep. 30, 2021</t>
        </is>
      </c>
      <c r="F2" s="2" t="inlineStr">
        <is>
          <t>Sep. 30, 2021</t>
        </is>
      </c>
    </row>
    <row r="3">
      <c r="A3" s="4" t="inlineStr">
        <is>
          <t>Class A [Member]</t>
        </is>
      </c>
    </row>
    <row r="4">
      <c r="A4" s="3" t="inlineStr">
        <is>
          <t>Numerator:</t>
        </is>
      </c>
    </row>
    <row r="5">
      <c r="A5" s="4" t="inlineStr">
        <is>
          <t>Allocation of net income (loss)</t>
        </is>
      </c>
      <c r="C5" s="4" t="inlineStr">
        <is>
          <t xml:space="preserve"> </t>
        </is>
      </c>
      <c r="E5" s="6" t="n">
        <v>1498336</v>
      </c>
      <c r="F5" s="6" t="n">
        <v>2663598</v>
      </c>
    </row>
    <row r="6">
      <c r="A6" s="3" t="inlineStr">
        <is>
          <t>Denominator:</t>
        </is>
      </c>
    </row>
    <row r="7">
      <c r="A7" s="4" t="inlineStr">
        <is>
          <t>Basic and diluted weighted average common shares outstanding</t>
        </is>
      </c>
      <c r="C7" s="4" t="inlineStr">
        <is>
          <t xml:space="preserve"> </t>
        </is>
      </c>
      <c r="D7" s="4" t="inlineStr">
        <is>
          <t>[1]</t>
        </is>
      </c>
      <c r="E7" s="5" t="n">
        <v>20650000</v>
      </c>
      <c r="F7" s="5" t="n">
        <v>20650000</v>
      </c>
    </row>
    <row r="8">
      <c r="A8" s="4" t="inlineStr">
        <is>
          <t>Basic and diluted net income(loss) per common share</t>
        </is>
      </c>
      <c r="C8" s="4" t="inlineStr">
        <is>
          <t xml:space="preserve"> </t>
        </is>
      </c>
      <c r="E8" s="8" t="n">
        <v>0.07000000000000001</v>
      </c>
      <c r="F8" s="8" t="n">
        <v>0.13</v>
      </c>
    </row>
    <row r="9">
      <c r="A9" s="4" t="inlineStr">
        <is>
          <t>Class B [Member]</t>
        </is>
      </c>
    </row>
    <row r="10">
      <c r="A10" s="3" t="inlineStr">
        <is>
          <t>Numerator:</t>
        </is>
      </c>
    </row>
    <row r="11">
      <c r="A11" s="4" t="inlineStr">
        <is>
          <t>Allocation of net income (loss)</t>
        </is>
      </c>
      <c r="C11" s="6" t="n">
        <v>-2000</v>
      </c>
      <c r="E11" s="6" t="n">
        <v>374584</v>
      </c>
      <c r="F11" s="6" t="n">
        <v>665899</v>
      </c>
    </row>
    <row r="12">
      <c r="A12" s="3" t="inlineStr">
        <is>
          <t>Denominator:</t>
        </is>
      </c>
    </row>
    <row r="13">
      <c r="A13" s="4" t="inlineStr">
        <is>
          <t>Basic and diluted weighted average common shares outstanding</t>
        </is>
      </c>
      <c r="B13" s="4" t="inlineStr">
        <is>
          <t>[1]</t>
        </is>
      </c>
      <c r="C13" s="5" t="n">
        <v>5000000</v>
      </c>
      <c r="E13" s="5" t="n">
        <v>5162500</v>
      </c>
      <c r="F13" s="5" t="n">
        <v>5162500</v>
      </c>
    </row>
    <row r="14">
      <c r="A14" s="4" t="inlineStr">
        <is>
          <t>Basic and diluted net income(loss) per common share</t>
        </is>
      </c>
      <c r="C14" s="6" t="n">
        <v>0</v>
      </c>
      <c r="E14" s="8" t="n">
        <v>0.07000000000000001</v>
      </c>
      <c r="F14" s="8" t="n">
        <v>0.13</v>
      </c>
    </row>
    <row r="15"/>
    <row r="16">
      <c r="A16" s="4" t="inlineStr">
        <is>
          <t>[1]</t>
        </is>
      </c>
      <c r="B16" s="4" t="inlineStr">
        <is>
          <t>This number excludes up to 750,000 shares of Class B common
stock subject to forfeiture if the over-allotment option is not exercised in full or in part by the underwriters. On November 30, 2020,
the underwriters partially exercised the over-allotment option to purchase an additional 650,000 Units; the remaining 587,500 shares
of Class B common stock were forfeited on January 8, 2021.</t>
        </is>
      </c>
    </row>
  </sheetData>
  <mergeCells count="5">
    <mergeCell ref="A1:B2"/>
    <mergeCell ref="C1:D1"/>
    <mergeCell ref="C2:D2"/>
    <mergeCell ref="A15:E15"/>
    <mergeCell ref="B16:E1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s>
  <sheetData>
    <row r="1">
      <c r="A1" s="1" t="inlineStr">
        <is>
          <t>Initial Public Offering (Details) - USD ($)</t>
        </is>
      </c>
      <c r="B1" s="2" t="inlineStr">
        <is>
          <t>1 Months Ended</t>
        </is>
      </c>
      <c r="D1" s="2" t="inlineStr">
        <is>
          <t>9 Months Ended</t>
        </is>
      </c>
    </row>
    <row r="2">
      <c r="B2" s="2" t="inlineStr">
        <is>
          <t>Nov. 30, 2020</t>
        </is>
      </c>
      <c r="C2" s="2" t="inlineStr">
        <is>
          <t>Nov. 24, 2020</t>
        </is>
      </c>
      <c r="D2" s="2" t="inlineStr">
        <is>
          <t>Sep. 30, 2021</t>
        </is>
      </c>
    </row>
    <row r="3">
      <c r="A3" s="3" t="inlineStr">
        <is>
          <t>Initial Public Offering (Details) [Line Items]</t>
        </is>
      </c>
    </row>
    <row r="4">
      <c r="A4" s="4" t="inlineStr">
        <is>
          <t>Redeemable warrant, description</t>
        </is>
      </c>
      <c r="D4" s="4" t="inlineStr">
        <is>
          <t>Each Unit consists of one share of Class A common
stock and one-half of one redeemable warrant (each, a “Public Warrant”). Each whole Public Warrant entitles the holder to
purchase one share of Class A common stock at a price of $11.50 per share, subject to adjustment (see Note 7).</t>
        </is>
      </c>
    </row>
    <row r="5">
      <c r="A5" s="4" t="inlineStr">
        <is>
          <t>Over-Allotment Option [Member]</t>
        </is>
      </c>
    </row>
    <row r="6">
      <c r="A6" s="3" t="inlineStr">
        <is>
          <t>Initial Public Offering (Details) [Line Items]</t>
        </is>
      </c>
    </row>
    <row r="7">
      <c r="A7" s="4" t="inlineStr">
        <is>
          <t>Sale of units (in Shares)</t>
        </is>
      </c>
      <c r="B7" s="5" t="n">
        <v>650000</v>
      </c>
      <c r="C7" s="5" t="n">
        <v>20000000</v>
      </c>
    </row>
    <row r="8">
      <c r="A8" s="4" t="inlineStr">
        <is>
          <t>Additional unit (in Shares)</t>
        </is>
      </c>
      <c r="C8" s="5" t="n">
        <v>10</v>
      </c>
    </row>
    <row r="9">
      <c r="A9" s="4" t="inlineStr">
        <is>
          <t>Generating gross proceeds</t>
        </is>
      </c>
      <c r="B9" s="6" t="n">
        <v>6500000</v>
      </c>
      <c r="C9" s="6" t="n">
        <v>200000000</v>
      </c>
    </row>
    <row r="10">
      <c r="A10" s="4" t="inlineStr">
        <is>
          <t>Incurring offering costs</t>
        </is>
      </c>
      <c r="B10" s="5" t="n">
        <v>357500</v>
      </c>
      <c r="C10" s="5" t="n">
        <v>11600000</v>
      </c>
    </row>
    <row r="11">
      <c r="A11" s="4" t="inlineStr">
        <is>
          <t>Deferred underwriting commissions</t>
        </is>
      </c>
      <c r="C11" s="6" t="n">
        <v>7000000</v>
      </c>
    </row>
    <row r="12">
      <c r="A12" s="4" t="inlineStr">
        <is>
          <t>Deferred underwriting fees</t>
        </is>
      </c>
      <c r="B12" s="6" t="n">
        <v>227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Related Party Transactions (Details) - USD ($)</t>
        </is>
      </c>
      <c r="B1" s="2" t="inlineStr">
        <is>
          <t>Sep. 10, 2021</t>
        </is>
      </c>
      <c r="C1" s="2" t="inlineStr">
        <is>
          <t>Nov. 30, 2020</t>
        </is>
      </c>
      <c r="D1" s="2" t="inlineStr">
        <is>
          <t>Sep. 30, 2020</t>
        </is>
      </c>
      <c r="E1" s="2" t="inlineStr">
        <is>
          <t>Sep. 30, 2021</t>
        </is>
      </c>
      <c r="F1" s="2" t="inlineStr">
        <is>
          <t>Sep. 30, 2021</t>
        </is>
      </c>
      <c r="G1" s="2" t="inlineStr">
        <is>
          <t>Dec. 31, 2020</t>
        </is>
      </c>
      <c r="H1" s="2" t="inlineStr">
        <is>
          <t>Nov. 19, 2020</t>
        </is>
      </c>
      <c r="I1" s="2" t="inlineStr">
        <is>
          <t>Nov. 13, 2020</t>
        </is>
      </c>
    </row>
    <row r="2">
      <c r="A2" s="3" t="inlineStr">
        <is>
          <t>Related Party Transactions (Details) [Line Items]</t>
        </is>
      </c>
    </row>
    <row r="3">
      <c r="A3" s="4" t="inlineStr">
        <is>
          <t>Price per share (in Dollars per share)</t>
        </is>
      </c>
      <c r="E3" s="6" t="n">
        <v>12</v>
      </c>
      <c r="F3" s="6" t="n">
        <v>12</v>
      </c>
    </row>
    <row r="4">
      <c r="A4" s="4" t="inlineStr">
        <is>
          <t>Forfeited shares (in Shares)</t>
        </is>
      </c>
      <c r="C4" s="5" t="n">
        <v>750000</v>
      </c>
    </row>
    <row r="5">
      <c r="A5" s="4" t="inlineStr">
        <is>
          <t>Purchased of additional shares (in Shares)</t>
        </is>
      </c>
      <c r="C5" s="5" t="n">
        <v>650000</v>
      </c>
    </row>
    <row r="6">
      <c r="A6" s="4" t="inlineStr">
        <is>
          <t>Related party transactions, description</t>
        </is>
      </c>
      <c r="F6" s="4" t="inlineStr">
        <is>
          <t>Notwithstanding the foregoing, if the closing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t>
        </is>
      </c>
    </row>
    <row r="7">
      <c r="A7" s="4" t="inlineStr">
        <is>
          <t>Aggregate value</t>
        </is>
      </c>
      <c r="F7" s="6" t="n">
        <v>6000000</v>
      </c>
    </row>
    <row r="8">
      <c r="A8" s="4" t="inlineStr">
        <is>
          <t>Convertible debt</t>
        </is>
      </c>
      <c r="E8" s="6" t="n">
        <v>1500000</v>
      </c>
      <c r="F8" s="6" t="n">
        <v>1500000</v>
      </c>
    </row>
    <row r="9">
      <c r="A9" s="4" t="inlineStr">
        <is>
          <t>Conversion price (in Dollars per share)</t>
        </is>
      </c>
      <c r="E9" s="6" t="n">
        <v>1</v>
      </c>
      <c r="F9" s="6" t="n">
        <v>1</v>
      </c>
    </row>
    <row r="10">
      <c r="A10" s="4" t="inlineStr">
        <is>
          <t>Working capital loans outstanding</t>
        </is>
      </c>
      <c r="E10" s="6" t="n">
        <v>300000</v>
      </c>
      <c r="F10" s="6" t="n">
        <v>300000</v>
      </c>
      <c r="G10" s="6" t="n">
        <v>0</v>
      </c>
    </row>
    <row r="11">
      <c r="A11" s="4" t="inlineStr">
        <is>
          <t>Ongoing expenses</t>
        </is>
      </c>
      <c r="B11" s="6" t="n">
        <v>300000</v>
      </c>
    </row>
    <row r="12">
      <c r="A12" s="4" t="inlineStr">
        <is>
          <t>Aggregate outstanding value</t>
        </is>
      </c>
      <c r="B12" s="5" t="n">
        <v>300000</v>
      </c>
    </row>
    <row r="13">
      <c r="A13" s="4" t="inlineStr">
        <is>
          <t>Convertible note withdrawn amount</t>
        </is>
      </c>
      <c r="B13" s="5" t="n">
        <v>300000</v>
      </c>
    </row>
    <row r="14">
      <c r="A14" s="4" t="inlineStr">
        <is>
          <t>Administrative fees expense</t>
        </is>
      </c>
      <c r="F14" s="5" t="n">
        <v>4000</v>
      </c>
    </row>
    <row r="15">
      <c r="A15" s="4" t="inlineStr">
        <is>
          <t>Debt incurred expenses</t>
        </is>
      </c>
      <c r="E15" s="6" t="n">
        <v>12000</v>
      </c>
      <c r="F15" s="6" t="n">
        <v>36000</v>
      </c>
    </row>
    <row r="16">
      <c r="A16" s="4" t="inlineStr">
        <is>
          <t>Founder Shares [Member]</t>
        </is>
      </c>
    </row>
    <row r="17">
      <c r="A17" s="3" t="inlineStr">
        <is>
          <t>Related Party Transactions (Details) [Line Items]</t>
        </is>
      </c>
    </row>
    <row r="18">
      <c r="A18" s="4" t="inlineStr">
        <is>
          <t>Founder shares percentage</t>
        </is>
      </c>
      <c r="C18" s="4" t="inlineStr">
        <is>
          <t>20.00%</t>
        </is>
      </c>
    </row>
    <row r="19">
      <c r="A19" s="4" t="inlineStr">
        <is>
          <t>Private Placement Warrant [Member]</t>
        </is>
      </c>
    </row>
    <row r="20">
      <c r="A20" s="3" t="inlineStr">
        <is>
          <t>Related Party Transactions (Details) [Line Items]</t>
        </is>
      </c>
    </row>
    <row r="21">
      <c r="A21" s="4" t="inlineStr">
        <is>
          <t>Aggregate shares (in Shares)</t>
        </is>
      </c>
      <c r="F21" s="5" t="n">
        <v>6000000</v>
      </c>
    </row>
    <row r="22">
      <c r="A22" s="4" t="inlineStr">
        <is>
          <t>Share price (in Dollars per share)</t>
        </is>
      </c>
      <c r="E22" s="6" t="n">
        <v>1</v>
      </c>
      <c r="F22" s="6" t="n">
        <v>1</v>
      </c>
    </row>
    <row r="23">
      <c r="A23" s="4" t="inlineStr">
        <is>
          <t>Aggregate of additional warrants (in Shares)</t>
        </is>
      </c>
      <c r="C23" s="5" t="n">
        <v>130000</v>
      </c>
    </row>
    <row r="24">
      <c r="A24" s="4" t="inlineStr">
        <is>
          <t>Generating gross proceeds</t>
        </is>
      </c>
      <c r="C24" s="6" t="n">
        <v>130000</v>
      </c>
    </row>
    <row r="25">
      <c r="A25" s="4" t="inlineStr">
        <is>
          <t>Class B Common Stock [Member]</t>
        </is>
      </c>
    </row>
    <row r="26">
      <c r="A26" s="3" t="inlineStr">
        <is>
          <t>Related Party Transactions (Details) [Line Items]</t>
        </is>
      </c>
    </row>
    <row r="27">
      <c r="A27" s="4" t="inlineStr">
        <is>
          <t>Founder Shares issued (in Shares)</t>
        </is>
      </c>
      <c r="D27" s="5" t="n">
        <v>10062500</v>
      </c>
    </row>
    <row r="28">
      <c r="A28" s="4" t="inlineStr">
        <is>
          <t>Founder shares, value</t>
        </is>
      </c>
      <c r="D28" s="6" t="n">
        <v>25000</v>
      </c>
    </row>
    <row r="29">
      <c r="A29" s="4" t="inlineStr">
        <is>
          <t>Shares surrendered (in Shares)</t>
        </is>
      </c>
      <c r="H29" s="5" t="n">
        <v>1437500</v>
      </c>
      <c r="I29" s="5" t="n">
        <v>2875000</v>
      </c>
    </row>
    <row r="30">
      <c r="A30" s="4" t="inlineStr">
        <is>
          <t>Common stock outstanding (in Shares)</t>
        </is>
      </c>
      <c r="E30" s="5" t="n">
        <v>5162500</v>
      </c>
      <c r="F30" s="5" t="n">
        <v>5162500</v>
      </c>
      <c r="G30" s="5" t="n">
        <v>5750000</v>
      </c>
    </row>
    <row r="31">
      <c r="A31" s="4" t="inlineStr">
        <is>
          <t>Common stock held by sponsor forfeited (in Shares)</t>
        </is>
      </c>
      <c r="C31" s="5" t="n">
        <v>587500</v>
      </c>
    </row>
    <row r="32">
      <c r="A32" s="4" t="inlineStr">
        <is>
          <t>Founder share, Description</t>
        </is>
      </c>
      <c r="C32" s="4" t="inlineStr">
        <is>
          <t>The remaining unexercised over-allotment option expired
on January 8, 2021; thus, 587,500 shares of Class B common stock held by the Sponsor were forfeited.</t>
        </is>
      </c>
    </row>
    <row r="33">
      <c r="A33" s="4" t="inlineStr">
        <is>
          <t>Class B Common Stock [Member] | Sponsor [Member]</t>
        </is>
      </c>
    </row>
    <row r="34">
      <c r="A34" s="3" t="inlineStr">
        <is>
          <t>Related Party Transactions (Details) [Line Items]</t>
        </is>
      </c>
    </row>
    <row r="35">
      <c r="A35" s="4" t="inlineStr">
        <is>
          <t>Common stock outstanding (in Shares)</t>
        </is>
      </c>
      <c r="I35" s="5" t="n">
        <v>5750000</v>
      </c>
    </row>
    <row r="36">
      <c r="A36" s="4" t="inlineStr">
        <is>
          <t>Class B Common Stock [Member] | Founder Shares [Member]</t>
        </is>
      </c>
    </row>
    <row r="37">
      <c r="A37" s="3" t="inlineStr">
        <is>
          <t>Related Party Transactions (Details) [Line Items]</t>
        </is>
      </c>
    </row>
    <row r="38">
      <c r="A38" s="4" t="inlineStr">
        <is>
          <t>Price per share (in Dollars per share)</t>
        </is>
      </c>
      <c r="D38" s="7" t="n">
        <v>0.0001</v>
      </c>
    </row>
    <row r="39">
      <c r="A39" s="4" t="inlineStr">
        <is>
          <t>Class A Common Stock [Member]</t>
        </is>
      </c>
    </row>
    <row r="40">
      <c r="A40" s="3" t="inlineStr">
        <is>
          <t>Related Party Transactions (Details) [Line Items]</t>
        </is>
      </c>
    </row>
    <row r="41">
      <c r="A41" s="4" t="inlineStr">
        <is>
          <t>Warrants conversion price</t>
        </is>
      </c>
      <c r="B41" s="6" t="n">
        <v>1</v>
      </c>
    </row>
    <row r="42">
      <c r="A42" s="4" t="inlineStr">
        <is>
          <t>Class A Common Stock [Member] | Private Placement Warrant [Member]</t>
        </is>
      </c>
    </row>
    <row r="43">
      <c r="A43" s="3" t="inlineStr">
        <is>
          <t>Related Party Transactions (Details) [Line Items]</t>
        </is>
      </c>
    </row>
    <row r="44">
      <c r="A44" s="4" t="inlineStr">
        <is>
          <t>Share price (in Dollars per share)</t>
        </is>
      </c>
      <c r="E44" s="11" t="n">
        <v>11.5</v>
      </c>
      <c r="F44" s="11"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Commitments &amp; Contingencies (Details) - USD ($)</t>
        </is>
      </c>
      <c r="B1" s="2" t="inlineStr">
        <is>
          <t>1 Months Ended</t>
        </is>
      </c>
      <c r="C1" s="2" t="inlineStr">
        <is>
          <t>9 Months Ended</t>
        </is>
      </c>
    </row>
    <row r="2">
      <c r="B2" s="2" t="inlineStr">
        <is>
          <t>Nov. 30, 2020</t>
        </is>
      </c>
      <c r="C2" s="2" t="inlineStr">
        <is>
          <t>Sep. 30, 2021</t>
        </is>
      </c>
    </row>
    <row r="3">
      <c r="A3" s="3" t="inlineStr">
        <is>
          <t>Commitments &amp; Contingencies (Details) [Line Items]</t>
        </is>
      </c>
    </row>
    <row r="4">
      <c r="A4" s="4" t="inlineStr">
        <is>
          <t>Underwriting discount (in Dollars per share)</t>
        </is>
      </c>
      <c r="C4" s="11" t="n">
        <v>0.2</v>
      </c>
    </row>
    <row r="5">
      <c r="A5" s="4" t="inlineStr">
        <is>
          <t>Aggregate value</t>
        </is>
      </c>
      <c r="C5" s="6" t="n">
        <v>4000000</v>
      </c>
    </row>
    <row r="6">
      <c r="A6" s="4" t="inlineStr">
        <is>
          <t>Deferred fee (in Dollars per share)</t>
        </is>
      </c>
      <c r="C6" s="8" t="n">
        <v>0.35</v>
      </c>
    </row>
    <row r="7">
      <c r="A7" s="4" t="inlineStr">
        <is>
          <t>Deferred aggregate value</t>
        </is>
      </c>
      <c r="C7" s="6" t="n">
        <v>7000000</v>
      </c>
    </row>
    <row r="8">
      <c r="A8" s="4" t="inlineStr">
        <is>
          <t>Underwriters additional fee</t>
        </is>
      </c>
      <c r="B8" s="6" t="n">
        <v>130000</v>
      </c>
    </row>
    <row r="9">
      <c r="A9" s="4" t="inlineStr">
        <is>
          <t>Underwriting Agreement [Member]</t>
        </is>
      </c>
    </row>
    <row r="10">
      <c r="A10" s="3" t="inlineStr">
        <is>
          <t>Commitments &amp; Contingencies (Details) [Line Items]</t>
        </is>
      </c>
    </row>
    <row r="11">
      <c r="A11" s="4" t="inlineStr">
        <is>
          <t>Deferred underwriting commissions</t>
        </is>
      </c>
      <c r="B11" s="6" t="n">
        <v>227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Subject to possible redemption per share (in Dollars per share)</t>
        </is>
      </c>
      <c r="B7" s="6" t="n">
        <v>10</v>
      </c>
      <c r="C7" s="6" t="n">
        <v>10</v>
      </c>
    </row>
    <row r="8">
      <c r="A8" s="4" t="inlineStr">
        <is>
          <t>Subject to possible redemption</t>
        </is>
      </c>
      <c r="B8" s="5" t="n">
        <v>20650000</v>
      </c>
      <c r="C8" s="5" t="n">
        <v>20650000</v>
      </c>
    </row>
    <row r="9">
      <c r="A9" s="4" t="inlineStr">
        <is>
          <t>Common stock, par value (in Dollars per share)</t>
        </is>
      </c>
      <c r="B9" s="7" t="n">
        <v>0.0001</v>
      </c>
      <c r="C9" s="7" t="n">
        <v>0.0001</v>
      </c>
    </row>
    <row r="10">
      <c r="A10" s="4" t="inlineStr">
        <is>
          <t>Common stock, shares authorized</t>
        </is>
      </c>
      <c r="B10" s="5" t="n">
        <v>380000000</v>
      </c>
      <c r="C10" s="5" t="n">
        <v>380000000</v>
      </c>
    </row>
    <row r="11">
      <c r="A11" s="4" t="inlineStr">
        <is>
          <t>Class B Common Stock</t>
        </is>
      </c>
    </row>
    <row r="12">
      <c r="A12" s="4" t="inlineStr">
        <is>
          <t>Common stock, par value (in Dollars per share)</t>
        </is>
      </c>
      <c r="B12" s="7" t="n">
        <v>0.0001</v>
      </c>
      <c r="C12" s="7" t="n">
        <v>0.0001</v>
      </c>
    </row>
    <row r="13">
      <c r="A13" s="4" t="inlineStr">
        <is>
          <t>Common stock, shares authorized</t>
        </is>
      </c>
      <c r="B13" s="5" t="n">
        <v>20000000</v>
      </c>
      <c r="C13" s="5" t="n">
        <v>20000000</v>
      </c>
    </row>
    <row r="14">
      <c r="A14" s="4" t="inlineStr">
        <is>
          <t>Common stock, shares issued</t>
        </is>
      </c>
      <c r="B14" s="5" t="n">
        <v>5162500</v>
      </c>
      <c r="C14" s="5" t="n">
        <v>5750000</v>
      </c>
    </row>
    <row r="15">
      <c r="A15" s="4" t="inlineStr">
        <is>
          <t>Common stock, shares outstanding</t>
        </is>
      </c>
      <c r="B15" s="5" t="n">
        <v>5162500</v>
      </c>
      <c r="C15"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Common Stock Subject to Possible Redemption (Details) - Class A Common Stock [Member] - $ / shares</t>
        </is>
      </c>
      <c r="B1" s="2" t="inlineStr">
        <is>
          <t>9 Months Ended</t>
        </is>
      </c>
    </row>
    <row r="2">
      <c r="B2" s="2" t="inlineStr">
        <is>
          <t>Sep. 30, 2021</t>
        </is>
      </c>
      <c r="C2" s="2" t="inlineStr">
        <is>
          <t>Dec. 31, 2020</t>
        </is>
      </c>
    </row>
    <row r="3">
      <c r="A3" s="3" t="inlineStr">
        <is>
          <t>Class A Common Stock Subject to Possible Redemption (Details) [Line Items]</t>
        </is>
      </c>
    </row>
    <row r="4">
      <c r="A4" s="4" t="inlineStr">
        <is>
          <t>Common stock, stock authorized</t>
        </is>
      </c>
      <c r="B4" s="5" t="n">
        <v>380000000</v>
      </c>
      <c r="C4" s="5" t="n">
        <v>380000000</v>
      </c>
    </row>
    <row r="5">
      <c r="A5" s="4" t="inlineStr">
        <is>
          <t>Common stock, par value (in Dollars per share)</t>
        </is>
      </c>
      <c r="B5" s="7" t="n">
        <v>0.0001</v>
      </c>
      <c r="C5" s="7" t="n">
        <v>0.0001</v>
      </c>
    </row>
    <row r="6">
      <c r="A6" s="4" t="inlineStr">
        <is>
          <t>Common stock, voting rights</t>
        </is>
      </c>
      <c r="B6" s="4" t="inlineStr">
        <is>
          <t>one</t>
        </is>
      </c>
    </row>
    <row r="7">
      <c r="A7" s="4" t="inlineStr">
        <is>
          <t>Common Stock [Member]</t>
        </is>
      </c>
    </row>
    <row r="8">
      <c r="A8" s="3" t="inlineStr">
        <is>
          <t>Class A Common Stock Subject to Possible Redemption (Details) [Line Items]</t>
        </is>
      </c>
    </row>
    <row r="9">
      <c r="A9" s="4" t="inlineStr">
        <is>
          <t>Common stock, shares outstanding</t>
        </is>
      </c>
      <c r="B9" s="5" t="n">
        <v>206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lass A Common Stock Subject to Possible Redemption (Details) - Schedule of class A common stock subject to possible redemption condensed balance sheet</t>
        </is>
      </c>
      <c r="B1" s="2" t="inlineStr">
        <is>
          <t>9 Months Ended</t>
        </is>
      </c>
    </row>
    <row r="2">
      <c r="B2" s="2" t="inlineStr">
        <is>
          <t>Sep. 30, 2021USD ($)</t>
        </is>
      </c>
    </row>
    <row r="3">
      <c r="A3" s="3" t="inlineStr">
        <is>
          <t>Schedule of class A common stock subject to possible redemption condensed balance sheet [Abstract]</t>
        </is>
      </c>
    </row>
    <row r="4">
      <c r="A4" s="4" t="inlineStr">
        <is>
          <t>Gross proceeds</t>
        </is>
      </c>
      <c r="B4" s="6" t="n">
        <v>206500000</v>
      </c>
    </row>
    <row r="5">
      <c r="A5" s="3" t="inlineStr">
        <is>
          <t>Less:</t>
        </is>
      </c>
    </row>
    <row r="6">
      <c r="A6" s="4" t="inlineStr">
        <is>
          <t>Proceeds allocated to Public Warrants at issuance</t>
        </is>
      </c>
      <c r="B6" s="5" t="n">
        <v>-12183500</v>
      </c>
    </row>
    <row r="7">
      <c r="A7" s="4" t="inlineStr">
        <is>
          <t>Offering costs allocated to Class A common stock subject to possible redemption</t>
        </is>
      </c>
      <c r="B7" s="5" t="n">
        <v>-11228780</v>
      </c>
    </row>
    <row r="8">
      <c r="A8" s="3" t="inlineStr">
        <is>
          <t>Plus:</t>
        </is>
      </c>
    </row>
    <row r="9">
      <c r="A9" s="4" t="inlineStr">
        <is>
          <t>Accretion of carrying value to redemption value</t>
        </is>
      </c>
      <c r="B9" s="5" t="n">
        <v>23412280</v>
      </c>
    </row>
    <row r="10">
      <c r="A10" s="4" t="inlineStr">
        <is>
          <t>Class A common stock subject to possible redemption</t>
        </is>
      </c>
      <c r="B10" s="6" t="n">
        <v>206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tockholders’ Equity (Deficit) (Details) - $ / shares</t>
        </is>
      </c>
      <c r="B1" s="2" t="inlineStr">
        <is>
          <t>Jan. 08, 2021</t>
        </is>
      </c>
      <c r="C1" s="2" t="inlineStr">
        <is>
          <t>Nov. 30, 2020</t>
        </is>
      </c>
      <c r="D1" s="2" t="inlineStr">
        <is>
          <t>Sep. 30, 2021</t>
        </is>
      </c>
      <c r="E1" s="2" t="inlineStr">
        <is>
          <t>Dec. 31, 2020</t>
        </is>
      </c>
      <c r="F1" s="2" t="inlineStr">
        <is>
          <t>Nov. 19, 2020</t>
        </is>
      </c>
      <c r="G1" s="2" t="inlineStr">
        <is>
          <t>Nov. 13, 2020</t>
        </is>
      </c>
      <c r="H1" s="2" t="inlineStr">
        <is>
          <t>Sep. 30, 2020</t>
        </is>
      </c>
    </row>
    <row r="2">
      <c r="A2" s="3" t="inlineStr">
        <is>
          <t>Stockholders’ Equity (Deficit) (Details) [Line Items]</t>
        </is>
      </c>
    </row>
    <row r="3">
      <c r="A3" s="4" t="inlineStr">
        <is>
          <t>Preferred stock, shares authorized</t>
        </is>
      </c>
      <c r="D3" s="5" t="n">
        <v>1000000</v>
      </c>
      <c r="E3" s="5" t="n">
        <v>1000000</v>
      </c>
    </row>
    <row r="4">
      <c r="A4" s="4" t="inlineStr">
        <is>
          <t>preferred stock, par value par share (in Dollars per share)</t>
        </is>
      </c>
      <c r="D4" s="7" t="n">
        <v>0.0001</v>
      </c>
      <c r="E4" s="7" t="n">
        <v>0.0001</v>
      </c>
    </row>
    <row r="5">
      <c r="A5" s="4" t="inlineStr">
        <is>
          <t>Common stock issued</t>
        </is>
      </c>
      <c r="E5" s="5" t="n">
        <v>20650000</v>
      </c>
    </row>
    <row r="6">
      <c r="A6" s="4" t="inlineStr">
        <is>
          <t>Percentage of issued and outstanding shares</t>
        </is>
      </c>
      <c r="D6" s="4" t="inlineStr">
        <is>
          <t>20.00%</t>
        </is>
      </c>
    </row>
    <row r="7">
      <c r="A7" s="4" t="inlineStr">
        <is>
          <t>Founder shares, description</t>
        </is>
      </c>
      <c r="D7" s="4" t="inlineStr">
        <is>
          <t>The remaining unexercised over-allotment option expired on January 8, 2021; thus,
587,500 shares of Class B common stock held by the Sponsor were forfeited.</t>
        </is>
      </c>
    </row>
    <row r="8">
      <c r="A8" s="4" t="inlineStr">
        <is>
          <t>Converted percentage</t>
        </is>
      </c>
      <c r="D8" s="4" t="inlineStr">
        <is>
          <t>20.00%</t>
        </is>
      </c>
    </row>
    <row r="9">
      <c r="A9" s="4" t="inlineStr">
        <is>
          <t>Class A Common Stock [Member]</t>
        </is>
      </c>
    </row>
    <row r="10">
      <c r="A10" s="3" t="inlineStr">
        <is>
          <t>Stockholders’ Equity (Deficit) (Details) [Line Items]</t>
        </is>
      </c>
    </row>
    <row r="11">
      <c r="A11" s="4" t="inlineStr">
        <is>
          <t>Common stock, shares authorized</t>
        </is>
      </c>
      <c r="D11" s="5" t="n">
        <v>380000000</v>
      </c>
      <c r="E11" s="5" t="n">
        <v>380000000</v>
      </c>
    </row>
    <row r="12">
      <c r="A12" s="4" t="inlineStr">
        <is>
          <t>Common stock, par value (in Dollars per share)</t>
        </is>
      </c>
      <c r="D12" s="7" t="n">
        <v>0.0001</v>
      </c>
      <c r="E12" s="7" t="n">
        <v>0.0001</v>
      </c>
    </row>
    <row r="13">
      <c r="A13" s="4" t="inlineStr">
        <is>
          <t>Common stock outstanding, description</t>
        </is>
      </c>
      <c r="D13" s="4" t="inlineStr">
        <is>
          <t>As of September 30, 2021 and
December 31, 2020, there were 20,650,000 Class A common stock issued and outstanding, all subject to possible redemption and therefore
classified as temporary equity on the accompanying condensed consolidated balance sheets (see Note 6).</t>
        </is>
      </c>
    </row>
    <row r="14">
      <c r="A14" s="4" t="inlineStr">
        <is>
          <t>Common stock issued</t>
        </is>
      </c>
      <c r="D14" s="5" t="n">
        <v>20650000</v>
      </c>
    </row>
    <row r="15">
      <c r="A15" s="4" t="inlineStr">
        <is>
          <t>Class B Common Stock</t>
        </is>
      </c>
    </row>
    <row r="16">
      <c r="A16" s="3" t="inlineStr">
        <is>
          <t>Stockholders’ Equity (Deficit) (Details) [Line Items]</t>
        </is>
      </c>
    </row>
    <row r="17">
      <c r="A17" s="4" t="inlineStr">
        <is>
          <t>Common stock, shares authorized</t>
        </is>
      </c>
      <c r="D17" s="5" t="n">
        <v>20000000</v>
      </c>
      <c r="E17" s="5" t="n">
        <v>20000000</v>
      </c>
    </row>
    <row r="18">
      <c r="A18" s="4" t="inlineStr">
        <is>
          <t>Common stock, par value (in Dollars per share)</t>
        </is>
      </c>
      <c r="D18" s="7" t="n">
        <v>0.0001</v>
      </c>
      <c r="E18" s="7" t="n">
        <v>0.0001</v>
      </c>
    </row>
    <row r="19">
      <c r="A19" s="4" t="inlineStr">
        <is>
          <t>Shares issued</t>
        </is>
      </c>
      <c r="H19" s="5" t="n">
        <v>10062500</v>
      </c>
    </row>
    <row r="20">
      <c r="A20" s="4" t="inlineStr">
        <is>
          <t>Shares surrendered</t>
        </is>
      </c>
      <c r="F20" s="5" t="n">
        <v>1437500</v>
      </c>
      <c r="G20" s="5" t="n">
        <v>2875000</v>
      </c>
    </row>
    <row r="21">
      <c r="A21" s="4" t="inlineStr">
        <is>
          <t>Common stock outstanding</t>
        </is>
      </c>
      <c r="D21" s="5" t="n">
        <v>5750000</v>
      </c>
      <c r="G21" s="5" t="n">
        <v>5750000</v>
      </c>
    </row>
    <row r="22">
      <c r="A22" s="4" t="inlineStr">
        <is>
          <t>Class B Common Stock | Over-Allotment Option [Member]</t>
        </is>
      </c>
    </row>
    <row r="23">
      <c r="A23" s="3" t="inlineStr">
        <is>
          <t>Stockholders’ Equity (Deficit) (Details) [Line Items]</t>
        </is>
      </c>
    </row>
    <row r="24">
      <c r="A24" s="4" t="inlineStr">
        <is>
          <t>Subject forfeiture share</t>
        </is>
      </c>
      <c r="C24" s="5" t="n">
        <v>587500</v>
      </c>
      <c r="D24" s="5" t="n">
        <v>750000</v>
      </c>
    </row>
    <row r="25">
      <c r="A25" s="4" t="inlineStr">
        <is>
          <t>Additional purchase share</t>
        </is>
      </c>
      <c r="C25" s="5" t="n">
        <v>650000</v>
      </c>
    </row>
    <row r="26">
      <c r="A26" s="4" t="inlineStr">
        <is>
          <t>Common stock shares</t>
        </is>
      </c>
      <c r="B26" s="5" t="n">
        <v>587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Derivative Warrant Liabilities (Details)</t>
        </is>
      </c>
      <c r="B1" s="2" t="inlineStr">
        <is>
          <t>9 Months Ended</t>
        </is>
      </c>
    </row>
    <row r="2">
      <c r="B2" s="2" t="inlineStr">
        <is>
          <t>Sep. 30, 2021$ / shares</t>
        </is>
      </c>
    </row>
    <row r="3">
      <c r="A3" s="3" t="inlineStr">
        <is>
          <t>Derivative Warrant Liabilities (Details) [Line Items]</t>
        </is>
      </c>
    </row>
    <row r="4">
      <c r="A4" s="4" t="inlineStr">
        <is>
          <t>Warrants exercise price</t>
        </is>
      </c>
      <c r="B4" s="11" t="n">
        <v>11.5</v>
      </c>
    </row>
    <row r="5">
      <c r="A5" s="4" t="inlineStr">
        <is>
          <t>Warrants expire term</t>
        </is>
      </c>
      <c r="B5" s="4" t="inlineStr">
        <is>
          <t>5 years</t>
        </is>
      </c>
    </row>
    <row r="6">
      <c r="A6" s="4" t="inlineStr">
        <is>
          <t>Business combination, description</t>
        </is>
      </c>
      <c r="B6"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described under “Redemption of warrants when the price per share of Class A common stock equals or
exceeds $10.00” will be adjusted (to the nearest cent) to be equal to the higher of the Market Value and the Newly Issued Price.</t>
        </is>
      </c>
    </row>
    <row r="7">
      <c r="A7" s="4" t="inlineStr">
        <is>
          <t>Warrants for redemption, description</t>
        </is>
      </c>
      <c r="B7" s="4" t="inlineStr">
        <is>
          <t xml:space="preserve">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
    if, and only if, the closing price of Class A common stock equals or exceeds $10.00 per share (as adjusted) for any 20 trading days within the 30-trading day period ending three trading days before the Company sends the notice of redemption to the warrant holders; and
    ●
    if the closing price of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common stock for the above purpose shall mean the volume-weighted average price of Class A common stock during the 10 trading days ending
on the third trading day immediately following the date on which the notice of redemption is sent to the holders of warrants. In no event
will the warrants be exercisable in connection with this redemption feature for more than 0.361 shares of Class A common stock per warrant
(subject to adjustment). </t>
        </is>
      </c>
    </row>
    <row r="8">
      <c r="A8" s="4" t="inlineStr">
        <is>
          <t>Warrants [Member]</t>
        </is>
      </c>
    </row>
    <row r="9">
      <c r="A9" s="3" t="inlineStr">
        <is>
          <t>Derivative Warrant Liabilities (Details) [Line Items]</t>
        </is>
      </c>
    </row>
    <row r="10">
      <c r="A10" s="4" t="inlineStr">
        <is>
          <t>Warrants for redemption, description</t>
        </is>
      </c>
      <c r="B10" s="4" t="inlineStr">
        <is>
          <t xml:space="preserve">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last reported sale price (the “closing price”) of Class A common stock equals or exceeds
   $18.00 per share (as adjusted) for any 20 trading
days within a 30-trading day period ending on the third trading day prior to the date on which the Company sends the notice of redemption
to the warrant holde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Fair Value Measurements (Details) - USD ($) $ in Millions</t>
        </is>
      </c>
      <c r="B1" s="2" t="inlineStr">
        <is>
          <t>3 Months Ended</t>
        </is>
      </c>
      <c r="C1" s="2" t="inlineStr">
        <is>
          <t>9 Months Ended</t>
        </is>
      </c>
    </row>
    <row r="2">
      <c r="B2" s="2" t="inlineStr">
        <is>
          <t>Sep. 30, 2021</t>
        </is>
      </c>
      <c r="C2" s="2" t="inlineStr">
        <is>
          <t>Sep. 30, 2021</t>
        </is>
      </c>
    </row>
    <row r="3">
      <c r="A3" s="3" t="inlineStr">
        <is>
          <t>Fair Value Disclosures [Abstract]</t>
        </is>
      </c>
    </row>
    <row r="4">
      <c r="A4" s="4" t="inlineStr">
        <is>
          <t>Fair value of derivative warrant liabilities</t>
        </is>
      </c>
      <c r="B4" s="6" t="n">
        <v>3</v>
      </c>
      <c r="C4" s="11" t="n">
        <v>7.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assets and liabilities that are measured at fair value - USD ($)</t>
        </is>
      </c>
      <c r="B1" s="2" t="inlineStr">
        <is>
          <t>9 Months Ended</t>
        </is>
      </c>
      <c r="C1" s="2" t="inlineStr">
        <is>
          <t>12 Months Ended</t>
        </is>
      </c>
    </row>
    <row r="2">
      <c r="B2" s="2" t="inlineStr">
        <is>
          <t>Sep. 30, 2021</t>
        </is>
      </c>
      <c r="C2" s="2" t="inlineStr">
        <is>
          <t>Dec. 31, 2020</t>
        </is>
      </c>
    </row>
    <row r="3">
      <c r="A3" s="4" t="inlineStr">
        <is>
          <t>Quoted Prices in Active Markets (Level 1) [Member]</t>
        </is>
      </c>
    </row>
    <row r="4">
      <c r="A4" s="3" t="inlineStr">
        <is>
          <t>Assets:</t>
        </is>
      </c>
    </row>
    <row r="5">
      <c r="A5" s="4" t="inlineStr">
        <is>
          <t>Investments held in Trust Account - Money Market Fund</t>
        </is>
      </c>
      <c r="B5" s="6" t="n">
        <v>206563051</v>
      </c>
      <c r="C5" s="6" t="n">
        <v>206498802</v>
      </c>
    </row>
    <row r="6">
      <c r="A6" s="3" t="inlineStr">
        <is>
          <t>Liabilities:</t>
        </is>
      </c>
    </row>
    <row r="7">
      <c r="A7" s="4" t="inlineStr">
        <is>
          <t>Derivative warrant liabilities - Public warrants</t>
        </is>
      </c>
      <c r="B7" s="5" t="n">
        <v>8673000</v>
      </c>
      <c r="C7" s="4" t="inlineStr">
        <is>
          <t xml:space="preserve"> </t>
        </is>
      </c>
    </row>
    <row r="8">
      <c r="A8" s="4" t="inlineStr">
        <is>
          <t>Derivative warrant liabilities - Private placement warrants</t>
        </is>
      </c>
      <c r="B8" s="4" t="inlineStr">
        <is>
          <t xml:space="preserve"> </t>
        </is>
      </c>
      <c r="C8" s="4" t="inlineStr">
        <is>
          <t xml:space="preserve"> </t>
        </is>
      </c>
    </row>
    <row r="9">
      <c r="A9" s="4" t="inlineStr">
        <is>
          <t>Total Fair Value</t>
        </is>
      </c>
      <c r="B9" s="5" t="n">
        <v>215236051</v>
      </c>
      <c r="C9" s="5" t="n">
        <v>206498802</v>
      </c>
    </row>
    <row r="10">
      <c r="A10" s="4" t="inlineStr">
        <is>
          <t>Significant Other Observable Inputs (Level 2) [Member]</t>
        </is>
      </c>
    </row>
    <row r="11">
      <c r="A11" s="3" t="inlineStr">
        <is>
          <t>Assets:</t>
        </is>
      </c>
    </row>
    <row r="12">
      <c r="A12" s="4" t="inlineStr">
        <is>
          <t>Investments held in Trust Account - Money Market Fund</t>
        </is>
      </c>
      <c r="B12" s="4" t="inlineStr">
        <is>
          <t xml:space="preserve"> </t>
        </is>
      </c>
      <c r="C12" s="4" t="inlineStr">
        <is>
          <t xml:space="preserve"> </t>
        </is>
      </c>
    </row>
    <row r="13">
      <c r="A13" s="3" t="inlineStr">
        <is>
          <t>Liabilities:</t>
        </is>
      </c>
    </row>
    <row r="14">
      <c r="A14" s="4" t="inlineStr">
        <is>
          <t>Derivative warrant liabilities - Public warrants</t>
        </is>
      </c>
      <c r="B14" s="4" t="inlineStr">
        <is>
          <t xml:space="preserve"> </t>
        </is>
      </c>
      <c r="C14" s="4" t="inlineStr">
        <is>
          <t xml:space="preserve"> </t>
        </is>
      </c>
    </row>
    <row r="15">
      <c r="A15" s="4" t="inlineStr">
        <is>
          <t>Derivative warrant liabilities - Private placement warrants</t>
        </is>
      </c>
      <c r="B15" s="5" t="n">
        <v>5149200</v>
      </c>
      <c r="C15" s="4" t="inlineStr">
        <is>
          <t xml:space="preserve"> </t>
        </is>
      </c>
    </row>
    <row r="16">
      <c r="A16" s="4" t="inlineStr">
        <is>
          <t>Total Fair Value</t>
        </is>
      </c>
      <c r="B16" s="5" t="n">
        <v>5149200</v>
      </c>
      <c r="C16" s="4" t="inlineStr">
        <is>
          <t xml:space="preserve"> </t>
        </is>
      </c>
    </row>
    <row r="17">
      <c r="A17" s="4" t="inlineStr">
        <is>
          <t>Significant Other Unobservable Inputs (Level 3) [Member]</t>
        </is>
      </c>
    </row>
    <row r="18">
      <c r="A18" s="3" t="inlineStr">
        <is>
          <t>Assets:</t>
        </is>
      </c>
    </row>
    <row r="19">
      <c r="A19" s="4" t="inlineStr">
        <is>
          <t>Investments held in Trust Account - Money Market Fund</t>
        </is>
      </c>
      <c r="B19" s="4" t="inlineStr">
        <is>
          <t xml:space="preserve"> </t>
        </is>
      </c>
      <c r="C19" s="4" t="inlineStr">
        <is>
          <t xml:space="preserve"> </t>
        </is>
      </c>
    </row>
    <row r="20">
      <c r="A20" s="3" t="inlineStr">
        <is>
          <t>Liabilities:</t>
        </is>
      </c>
    </row>
    <row r="21">
      <c r="A21" s="4" t="inlineStr">
        <is>
          <t>Derivative warrant liabilities - Public warrants</t>
        </is>
      </c>
      <c r="B21" s="4" t="inlineStr">
        <is>
          <t xml:space="preserve"> </t>
        </is>
      </c>
      <c r="C21" s="5" t="n">
        <v>13319250</v>
      </c>
    </row>
    <row r="22">
      <c r="A22" s="4" t="inlineStr">
        <is>
          <t>Derivative warrant liabilities - Private placement warrants</t>
        </is>
      </c>
      <c r="B22" s="4" t="inlineStr">
        <is>
          <t xml:space="preserve"> </t>
        </is>
      </c>
      <c r="C22" s="5" t="n">
        <v>7907700</v>
      </c>
    </row>
    <row r="23">
      <c r="A23" s="4" t="inlineStr">
        <is>
          <t>Total Fair Value</t>
        </is>
      </c>
      <c r="B23" s="4" t="inlineStr">
        <is>
          <t xml:space="preserve"> </t>
        </is>
      </c>
      <c r="C23" s="6" t="n">
        <v>212269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fair value of derivative warrant liabilities - Fair Value, Inputs, Level 3 [Member]</t>
        </is>
      </c>
      <c r="B1" s="2" t="inlineStr">
        <is>
          <t>9 Months Ended</t>
        </is>
      </c>
    </row>
    <row r="2">
      <c r="B2" s="2" t="inlineStr">
        <is>
          <t>Sep. 30, 2021USD ($)</t>
        </is>
      </c>
    </row>
    <row r="3">
      <c r="A3" s="3" t="inlineStr">
        <is>
          <t>Fair Value Measurements (Details) - Schedule of change in fair value of derivative warrant liabilities [Line Items]</t>
        </is>
      </c>
    </row>
    <row r="4">
      <c r="A4" s="4" t="inlineStr">
        <is>
          <t>Level 3 derivative warrant liabilities at January 1, 2021</t>
        </is>
      </c>
      <c r="B4" s="6" t="n">
        <v>21226950</v>
      </c>
    </row>
    <row r="5">
      <c r="A5" s="4" t="inlineStr">
        <is>
          <t>Transfer of Public Warrants and Private Placement Warrants from Level 3:</t>
        </is>
      </c>
      <c r="B5" s="5" t="n">
        <v>-21226950</v>
      </c>
    </row>
    <row r="6">
      <c r="A6" s="4" t="inlineStr">
        <is>
          <t>Level 3 derivative warrant liabilities at September 30, 2021</t>
        </is>
      </c>
      <c r="B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80" customWidth="1" min="2" max="2"/>
    <col width="15" customWidth="1" min="3" max="3"/>
    <col width="13" customWidth="1" min="4" max="4"/>
    <col width="15" customWidth="1" min="5" max="5"/>
    <col width="15" customWidth="1" min="6" max="6"/>
  </cols>
  <sheetData>
    <row r="1">
      <c r="A1" s="1" t="inlineStr">
        <is>
          <t>Unaudited Condensed Consolidated Statements of Operations - USD ($)</t>
        </is>
      </c>
      <c r="C1" s="2" t="inlineStr">
        <is>
          <t>1 Months Ended</t>
        </is>
      </c>
      <c r="E1" s="2" t="inlineStr">
        <is>
          <t>3 Months Ended</t>
        </is>
      </c>
      <c r="F1" s="2" t="inlineStr">
        <is>
          <t>9 Months Ended</t>
        </is>
      </c>
    </row>
    <row r="2">
      <c r="C2" s="2" t="inlineStr">
        <is>
          <t>Sep. 30, 2020</t>
        </is>
      </c>
      <c r="E2" s="2" t="inlineStr">
        <is>
          <t>Sep. 30, 2021</t>
        </is>
      </c>
      <c r="F2" s="2" t="inlineStr">
        <is>
          <t>Sep. 30, 2021</t>
        </is>
      </c>
    </row>
    <row r="3">
      <c r="A3" s="4" t="inlineStr">
        <is>
          <t>General and administrative expenses</t>
        </is>
      </c>
      <c r="C3" s="6" t="n">
        <v>2000</v>
      </c>
      <c r="E3" s="6" t="n">
        <v>1029776</v>
      </c>
      <c r="F3" s="6" t="n">
        <v>3967092</v>
      </c>
    </row>
    <row r="4">
      <c r="A4" s="4" t="inlineStr">
        <is>
          <t>Administrative expenses - related party</t>
        </is>
      </c>
      <c r="E4" s="5" t="n">
        <v>12000</v>
      </c>
      <c r="F4" s="5" t="n">
        <v>36000</v>
      </c>
    </row>
    <row r="5">
      <c r="A5" s="4" t="inlineStr">
        <is>
          <t>Franchise tax expense</t>
        </is>
      </c>
      <c r="E5" s="5" t="n">
        <v>49863</v>
      </c>
      <c r="F5" s="5" t="n">
        <v>148870</v>
      </c>
    </row>
    <row r="6">
      <c r="A6" s="4" t="inlineStr">
        <is>
          <t>Loss from operations</t>
        </is>
      </c>
      <c r="C6" s="5" t="n">
        <v>-2000</v>
      </c>
      <c r="E6" s="5" t="n">
        <v>-1091639</v>
      </c>
      <c r="F6" s="5" t="n">
        <v>-4151962</v>
      </c>
    </row>
    <row r="7">
      <c r="A7" s="3" t="inlineStr">
        <is>
          <t>Other income (expenses):</t>
        </is>
      </c>
    </row>
    <row r="8">
      <c r="A8" s="4" t="inlineStr">
        <is>
          <t>Change in fair value of derivative warrant liabilities</t>
        </is>
      </c>
      <c r="C8" s="4" t="inlineStr">
        <is>
          <t xml:space="preserve"> </t>
        </is>
      </c>
      <c r="E8" s="5" t="n">
        <v>2961900</v>
      </c>
      <c r="F8" s="5" t="n">
        <v>7404750</v>
      </c>
    </row>
    <row r="9">
      <c r="A9" s="4" t="inlineStr">
        <is>
          <t>Income from investments held in Trust Account</t>
        </is>
      </c>
      <c r="C9" s="4" t="inlineStr">
        <is>
          <t xml:space="preserve"> </t>
        </is>
      </c>
      <c r="E9" s="5" t="n">
        <v>2659</v>
      </c>
      <c r="F9" s="5" t="n">
        <v>76709</v>
      </c>
    </row>
    <row r="10">
      <c r="A10" s="4" t="inlineStr">
        <is>
          <t>Net income (loss)</t>
        </is>
      </c>
      <c r="C10" s="6" t="n">
        <v>-2000</v>
      </c>
      <c r="E10" s="6" t="n">
        <v>1872920</v>
      </c>
      <c r="F10" s="6" t="n">
        <v>3329497</v>
      </c>
    </row>
    <row r="11">
      <c r="A11" s="4" t="inlineStr">
        <is>
          <t>Class A Common Stock</t>
        </is>
      </c>
    </row>
    <row r="12">
      <c r="A12" s="3" t="inlineStr">
        <is>
          <t>Other income (expenses):</t>
        </is>
      </c>
    </row>
    <row r="13">
      <c r="A13" s="4" t="inlineStr">
        <is>
          <t>Weighted average shares outstanding basic and diluted (in Shares)</t>
        </is>
      </c>
      <c r="C13" s="4" t="inlineStr">
        <is>
          <t xml:space="preserve"> </t>
        </is>
      </c>
      <c r="D13" s="4" t="inlineStr">
        <is>
          <t>[1]</t>
        </is>
      </c>
      <c r="E13" s="5" t="n">
        <v>20650000</v>
      </c>
      <c r="F13" s="5" t="n">
        <v>20650000</v>
      </c>
    </row>
    <row r="14">
      <c r="A14" s="4" t="inlineStr">
        <is>
          <t>Basic and diluted net income per share (in Dollars per share)</t>
        </is>
      </c>
      <c r="E14" s="8" t="n">
        <v>0.07000000000000001</v>
      </c>
      <c r="F14" s="8" t="n">
        <v>0.13</v>
      </c>
    </row>
    <row r="15">
      <c r="A15" s="4" t="inlineStr">
        <is>
          <t>Class B Common Stock</t>
        </is>
      </c>
    </row>
    <row r="16">
      <c r="A16" s="3" t="inlineStr">
        <is>
          <t>Other income (expenses):</t>
        </is>
      </c>
    </row>
    <row r="17">
      <c r="A17" s="4" t="inlineStr">
        <is>
          <t>Weighted average shares outstanding basic and diluted (in Shares)</t>
        </is>
      </c>
      <c r="B17" s="4" t="inlineStr">
        <is>
          <t>[1]</t>
        </is>
      </c>
      <c r="C17" s="5" t="n">
        <v>5000000</v>
      </c>
      <c r="E17" s="5" t="n">
        <v>5162500</v>
      </c>
      <c r="F17" s="5" t="n">
        <v>5162500</v>
      </c>
    </row>
    <row r="18">
      <c r="A18" s="4" t="inlineStr">
        <is>
          <t>Basic and diluted net income per share (in Dollars per share)</t>
        </is>
      </c>
      <c r="C18" s="6" t="n">
        <v>0</v>
      </c>
      <c r="E18" s="8" t="n">
        <v>0.07000000000000001</v>
      </c>
      <c r="F18" s="8" t="n">
        <v>0.13</v>
      </c>
    </row>
    <row r="19"/>
    <row r="20">
      <c r="A20" s="4" t="inlineStr">
        <is>
          <t>[1]</t>
        </is>
      </c>
      <c r="B20" s="4" t="inlineStr">
        <is>
          <t>This number excludes up to 750,000 shares of Class B common
stock subject to forfeiture if the over-allotment option is not exercised in full or in part by the underwriters. On November 30, 2020,
the underwriters partially exercised the over-allotment option to purchase an additional 650,000 Units; the remaining 587,500 shares
of Class B common stock were forfeited on January 8, 2021.</t>
        </is>
      </c>
    </row>
  </sheetData>
  <mergeCells count="5">
    <mergeCell ref="A1:B2"/>
    <mergeCell ref="C1:D1"/>
    <mergeCell ref="C2:D2"/>
    <mergeCell ref="A19:E19"/>
    <mergeCell ref="B20:E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40" customWidth="1" min="5" max="5"/>
    <col width="13" customWidth="1" min="6" max="6"/>
  </cols>
  <sheetData>
    <row r="1">
      <c r="A1" s="1" t="inlineStr">
        <is>
          <t>Unaudited Condensed Consolidated Statements of Changes in Stockholders’ Equity (Deficit) - USD ($)</t>
        </is>
      </c>
      <c r="B1" s="2" t="inlineStr">
        <is>
          <t>Class ACommon Stock</t>
        </is>
      </c>
      <c r="C1" s="2" t="inlineStr">
        <is>
          <t>Class BCommon Stock</t>
        </is>
      </c>
      <c r="D1" s="2" t="inlineStr">
        <is>
          <t>Additional Paid-in Capital</t>
        </is>
      </c>
      <c r="E1" s="2" t="inlineStr">
        <is>
          <t>Retained Earnings (Accumulated Deficit)</t>
        </is>
      </c>
      <c r="F1" s="2" t="inlineStr">
        <is>
          <t>Total</t>
        </is>
      </c>
    </row>
    <row r="2">
      <c r="A2" s="4" t="inlineStr">
        <is>
          <t>Balance at Sep. 08, 2020</t>
        </is>
      </c>
      <c r="C2" s="4" t="inlineStr">
        <is>
          <t xml:space="preserve"> </t>
        </is>
      </c>
      <c r="D2" s="4" t="inlineStr">
        <is>
          <t xml:space="preserve"> </t>
        </is>
      </c>
      <c r="E2" s="4" t="inlineStr">
        <is>
          <t xml:space="preserve"> </t>
        </is>
      </c>
      <c r="F2" s="4" t="inlineStr">
        <is>
          <t xml:space="preserve"> </t>
        </is>
      </c>
    </row>
    <row r="3">
      <c r="A3" s="4" t="inlineStr">
        <is>
          <t>Balance (in Shares) at Sep. 08, 2020</t>
        </is>
      </c>
      <c r="B3" s="4" t="inlineStr">
        <is>
          <t xml:space="preserve"> </t>
        </is>
      </c>
      <c r="C3" s="4" t="inlineStr">
        <is>
          <t xml:space="preserve"> </t>
        </is>
      </c>
    </row>
    <row r="4">
      <c r="A4" s="4" t="inlineStr">
        <is>
          <t>Issuance of Class B common stock to Sponsor</t>
        </is>
      </c>
      <c r="B4" s="4" t="inlineStr">
        <is>
          <t xml:space="preserve"> </t>
        </is>
      </c>
      <c r="C4" s="6" t="n">
        <v>575</v>
      </c>
      <c r="D4" s="5" t="n">
        <v>24425</v>
      </c>
      <c r="E4" s="4" t="inlineStr">
        <is>
          <t xml:space="preserve"> </t>
        </is>
      </c>
      <c r="F4" s="5" t="n">
        <v>25000</v>
      </c>
    </row>
    <row r="5">
      <c r="A5" s="4" t="inlineStr">
        <is>
          <t>Issuance of Class B common stock to Sponsor (in Shares)</t>
        </is>
      </c>
      <c r="C5" s="5" t="n">
        <v>5750000</v>
      </c>
    </row>
    <row r="6">
      <c r="A6" s="4" t="inlineStr">
        <is>
          <t>Net income (loss)</t>
        </is>
      </c>
      <c r="B6" s="4" t="inlineStr">
        <is>
          <t xml:space="preserve"> </t>
        </is>
      </c>
      <c r="C6" s="4" t="inlineStr">
        <is>
          <t xml:space="preserve"> </t>
        </is>
      </c>
      <c r="D6" s="4" t="inlineStr">
        <is>
          <t xml:space="preserve"> </t>
        </is>
      </c>
      <c r="E6" s="5" t="n">
        <v>-2000</v>
      </c>
      <c r="F6" s="5" t="n">
        <v>-2000</v>
      </c>
    </row>
    <row r="7">
      <c r="A7" s="4" t="inlineStr">
        <is>
          <t>Balance at Sep. 30, 2020</t>
        </is>
      </c>
      <c r="B7" s="4" t="inlineStr">
        <is>
          <t xml:space="preserve"> </t>
        </is>
      </c>
      <c r="C7" s="6" t="n">
        <v>575</v>
      </c>
      <c r="D7" s="5" t="n">
        <v>24425</v>
      </c>
      <c r="E7" s="5" t="n">
        <v>-2000</v>
      </c>
      <c r="F7" s="5" t="n">
        <v>23000</v>
      </c>
    </row>
    <row r="8">
      <c r="A8" s="4" t="inlineStr">
        <is>
          <t>Balance (in Shares) at Sep. 30, 2020</t>
        </is>
      </c>
      <c r="B8" s="4" t="inlineStr">
        <is>
          <t xml:space="preserve"> </t>
        </is>
      </c>
      <c r="C8" s="5" t="n">
        <v>5750000</v>
      </c>
    </row>
    <row r="9">
      <c r="A9" s="4" t="inlineStr">
        <is>
          <t>Balance at Dec. 31, 2020</t>
        </is>
      </c>
      <c r="B9" s="4" t="inlineStr">
        <is>
          <t xml:space="preserve"> </t>
        </is>
      </c>
      <c r="C9" s="6" t="n">
        <v>575</v>
      </c>
      <c r="D9" s="4" t="inlineStr">
        <is>
          <t xml:space="preserve"> </t>
        </is>
      </c>
      <c r="E9" s="5" t="n">
        <v>-27269506</v>
      </c>
      <c r="F9" s="5" t="n">
        <v>-27268931</v>
      </c>
    </row>
    <row r="10">
      <c r="A10" s="4" t="inlineStr">
        <is>
          <t>Balance (in Shares) at Dec. 31, 2020</t>
        </is>
      </c>
      <c r="B10" s="4" t="inlineStr">
        <is>
          <t xml:space="preserve"> </t>
        </is>
      </c>
      <c r="C10" s="5" t="n">
        <v>5750000</v>
      </c>
    </row>
    <row r="11">
      <c r="A11" s="4" t="inlineStr">
        <is>
          <t>Forfeiture of Class B common stock</t>
        </is>
      </c>
      <c r="B11" s="4" t="inlineStr">
        <is>
          <t xml:space="preserve"> </t>
        </is>
      </c>
      <c r="C11" s="6" t="n">
        <v>-59</v>
      </c>
      <c r="D11" s="5" t="n">
        <v>59</v>
      </c>
      <c r="E11" s="4" t="inlineStr">
        <is>
          <t xml:space="preserve"> </t>
        </is>
      </c>
      <c r="F11" s="4" t="inlineStr">
        <is>
          <t xml:space="preserve"> </t>
        </is>
      </c>
    </row>
    <row r="12">
      <c r="A12" s="4" t="inlineStr">
        <is>
          <t>Forfeiture of Class B common stock (in Shares)</t>
        </is>
      </c>
      <c r="C12" s="5" t="n">
        <v>-587500</v>
      </c>
    </row>
    <row r="13">
      <c r="A13" s="4" t="inlineStr">
        <is>
          <t>Subsequent measurement of Class A common stock subject to possible redemption against additional paid-in capital and accumulated deficit</t>
        </is>
      </c>
      <c r="B13" s="4" t="inlineStr">
        <is>
          <t xml:space="preserve"> </t>
        </is>
      </c>
      <c r="C13" s="4" t="inlineStr">
        <is>
          <t xml:space="preserve"> </t>
        </is>
      </c>
      <c r="D13" s="5" t="n">
        <v>-59</v>
      </c>
      <c r="E13" s="5" t="n">
        <v>59</v>
      </c>
      <c r="F13" s="4" t="inlineStr">
        <is>
          <t xml:space="preserve"> </t>
        </is>
      </c>
    </row>
    <row r="14">
      <c r="A14" s="4" t="inlineStr">
        <is>
          <t>Net income (loss)</t>
        </is>
      </c>
      <c r="B14" s="4" t="inlineStr">
        <is>
          <t xml:space="preserve"> </t>
        </is>
      </c>
      <c r="C14" s="4" t="inlineStr">
        <is>
          <t xml:space="preserve"> </t>
        </is>
      </c>
      <c r="D14" s="4" t="inlineStr">
        <is>
          <t xml:space="preserve"> </t>
        </is>
      </c>
      <c r="E14" s="5" t="n">
        <v>7030196</v>
      </c>
      <c r="F14" s="5" t="n">
        <v>7030196</v>
      </c>
    </row>
    <row r="15">
      <c r="A15" s="4" t="inlineStr">
        <is>
          <t>Balance at Mar. 31, 2021</t>
        </is>
      </c>
      <c r="B15" s="4" t="inlineStr">
        <is>
          <t xml:space="preserve"> </t>
        </is>
      </c>
      <c r="C15" s="6" t="n">
        <v>516</v>
      </c>
      <c r="D15" s="4" t="inlineStr">
        <is>
          <t xml:space="preserve"> </t>
        </is>
      </c>
      <c r="E15" s="5" t="n">
        <v>-20239251</v>
      </c>
      <c r="F15" s="5" t="n">
        <v>-20238735</v>
      </c>
    </row>
    <row r="16">
      <c r="A16" s="4" t="inlineStr">
        <is>
          <t>Balance (in Shares) at Mar. 31, 2021</t>
        </is>
      </c>
      <c r="B16" s="4" t="inlineStr">
        <is>
          <t xml:space="preserve"> </t>
        </is>
      </c>
      <c r="C16" s="5" t="n">
        <v>5162500</v>
      </c>
    </row>
    <row r="17">
      <c r="A17" s="4" t="inlineStr">
        <is>
          <t>Net income (loss)</t>
        </is>
      </c>
      <c r="B17" s="4" t="inlineStr">
        <is>
          <t xml:space="preserve"> </t>
        </is>
      </c>
      <c r="C17" s="4" t="inlineStr">
        <is>
          <t xml:space="preserve"> </t>
        </is>
      </c>
      <c r="D17" s="4" t="inlineStr">
        <is>
          <t xml:space="preserve"> </t>
        </is>
      </c>
      <c r="E17" s="5" t="n">
        <v>-5573619</v>
      </c>
      <c r="F17" s="5" t="n">
        <v>-5573619</v>
      </c>
    </row>
    <row r="18">
      <c r="A18" s="4" t="inlineStr">
        <is>
          <t>Balance at Jun. 30, 2021</t>
        </is>
      </c>
      <c r="B18" s="4" t="inlineStr">
        <is>
          <t xml:space="preserve"> </t>
        </is>
      </c>
      <c r="C18" s="6" t="n">
        <v>516</v>
      </c>
      <c r="D18" s="4" t="inlineStr">
        <is>
          <t xml:space="preserve"> </t>
        </is>
      </c>
      <c r="E18" s="5" t="n">
        <v>-25812870</v>
      </c>
      <c r="F18" s="5" t="n">
        <v>-25812354</v>
      </c>
    </row>
    <row r="19">
      <c r="A19" s="4" t="inlineStr">
        <is>
          <t>Balance (in Shares) at Jun. 30, 2021</t>
        </is>
      </c>
      <c r="B19" s="4" t="inlineStr">
        <is>
          <t xml:space="preserve"> </t>
        </is>
      </c>
      <c r="C19" s="5" t="n">
        <v>5162500</v>
      </c>
    </row>
    <row r="20">
      <c r="A20" s="4" t="inlineStr">
        <is>
          <t>Net income (loss)</t>
        </is>
      </c>
      <c r="B20" s="4" t="inlineStr">
        <is>
          <t xml:space="preserve"> </t>
        </is>
      </c>
      <c r="C20" s="4" t="inlineStr">
        <is>
          <t xml:space="preserve"> </t>
        </is>
      </c>
      <c r="D20" s="4" t="inlineStr">
        <is>
          <t xml:space="preserve"> </t>
        </is>
      </c>
      <c r="E20" s="5" t="n">
        <v>1872920</v>
      </c>
      <c r="F20" s="5" t="n">
        <v>1872920</v>
      </c>
    </row>
    <row r="21">
      <c r="A21" s="4" t="inlineStr">
        <is>
          <t>Balance at Sep. 30, 2021</t>
        </is>
      </c>
      <c r="B21" s="4" t="inlineStr">
        <is>
          <t xml:space="preserve"> </t>
        </is>
      </c>
      <c r="C21" s="6" t="n">
        <v>516</v>
      </c>
      <c r="D21" s="4" t="inlineStr">
        <is>
          <t xml:space="preserve"> </t>
        </is>
      </c>
      <c r="E21" s="6" t="n">
        <v>-23939950</v>
      </c>
      <c r="F21" s="6" t="n">
        <v>-23939434</v>
      </c>
    </row>
    <row r="22">
      <c r="A22" s="4" t="inlineStr">
        <is>
          <t>Balance (in Shares) at Sep. 30, 2021</t>
        </is>
      </c>
      <c r="B22" s="4" t="inlineStr">
        <is>
          <t xml:space="preserve"> </t>
        </is>
      </c>
      <c r="C22" s="5" t="n">
        <v>51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s of Cash Flows - USD ($)</t>
        </is>
      </c>
      <c r="B1" s="2" t="inlineStr">
        <is>
          <t>1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2000</v>
      </c>
      <c r="C4" s="6" t="n">
        <v>3329497</v>
      </c>
    </row>
    <row r="5">
      <c r="A5" s="3" t="inlineStr">
        <is>
          <t>Adjustments to reconcile net income (loss) to net cash used in operating activities:</t>
        </is>
      </c>
    </row>
    <row r="6">
      <c r="A6" s="4" t="inlineStr">
        <is>
          <t>Income from investments held in Trust Account</t>
        </is>
      </c>
      <c r="B6" s="4" t="inlineStr">
        <is>
          <t xml:space="preserve"> </t>
        </is>
      </c>
      <c r="C6" s="5" t="n">
        <v>-76709</v>
      </c>
    </row>
    <row r="7">
      <c r="A7" s="4" t="inlineStr">
        <is>
          <t>Change in fair value of derivative warrant liabilities</t>
        </is>
      </c>
      <c r="B7" s="4" t="inlineStr">
        <is>
          <t xml:space="preserve"> </t>
        </is>
      </c>
      <c r="C7" s="5" t="n">
        <v>-7404750</v>
      </c>
    </row>
    <row r="8">
      <c r="A8" s="3" t="inlineStr">
        <is>
          <t>Changes in operating assets and liabilities:</t>
        </is>
      </c>
    </row>
    <row r="9">
      <c r="A9" s="4" t="inlineStr">
        <is>
          <t>Prepaid expenses</t>
        </is>
      </c>
      <c r="B9" s="4" t="inlineStr">
        <is>
          <t xml:space="preserve"> </t>
        </is>
      </c>
      <c r="C9" s="5" t="n">
        <v>223971</v>
      </c>
    </row>
    <row r="10">
      <c r="A10" s="4" t="inlineStr">
        <is>
          <t>Accounts payable</t>
        </is>
      </c>
      <c r="B10" s="4" t="inlineStr">
        <is>
          <t xml:space="preserve"> </t>
        </is>
      </c>
      <c r="C10" s="5" t="n">
        <v>191546</v>
      </c>
    </row>
    <row r="11">
      <c r="A11" s="4" t="inlineStr">
        <is>
          <t>Accounts payable - related party</t>
        </is>
      </c>
      <c r="B11" s="4" t="inlineStr">
        <is>
          <t xml:space="preserve"> </t>
        </is>
      </c>
      <c r="C11" s="5" t="n">
        <v>1305</v>
      </c>
    </row>
    <row r="12">
      <c r="A12" s="4" t="inlineStr">
        <is>
          <t>Accrued expenses</t>
        </is>
      </c>
      <c r="B12" s="5" t="n">
        <v>2000</v>
      </c>
      <c r="C12" s="5" t="n">
        <v>2846673</v>
      </c>
    </row>
    <row r="13">
      <c r="A13" s="4" t="inlineStr">
        <is>
          <t>Franchise tax payable</t>
        </is>
      </c>
      <c r="B13" s="4" t="inlineStr">
        <is>
          <t xml:space="preserve"> </t>
        </is>
      </c>
      <c r="C13" s="5" t="n">
        <v>49148</v>
      </c>
    </row>
    <row r="14">
      <c r="A14" s="4" t="inlineStr">
        <is>
          <t>Due to related party</t>
        </is>
      </c>
      <c r="B14" s="4" t="inlineStr">
        <is>
          <t xml:space="preserve"> </t>
        </is>
      </c>
      <c r="C14" s="5" t="n">
        <v>-6252</v>
      </c>
    </row>
    <row r="15">
      <c r="A15" s="4" t="inlineStr">
        <is>
          <t>Net cash used in operating activities</t>
        </is>
      </c>
      <c r="B15" s="4" t="inlineStr">
        <is>
          <t xml:space="preserve"> </t>
        </is>
      </c>
      <c r="C15" s="5" t="n">
        <v>-845571</v>
      </c>
    </row>
    <row r="16">
      <c r="A16" s="3" t="inlineStr">
        <is>
          <t>Cash Flows from Investing Activities</t>
        </is>
      </c>
    </row>
    <row r="17">
      <c r="A17" s="4" t="inlineStr">
        <is>
          <t>Interest released from Trust Account to pay franchise taxes</t>
        </is>
      </c>
      <c r="B17" s="4" t="inlineStr">
        <is>
          <t xml:space="preserve"> </t>
        </is>
      </c>
      <c r="C17" s="5" t="n">
        <v>12460</v>
      </c>
    </row>
    <row r="18">
      <c r="A18" s="4" t="inlineStr">
        <is>
          <t>Net cash provided by investing activities</t>
        </is>
      </c>
      <c r="B18" s="4" t="inlineStr">
        <is>
          <t xml:space="preserve"> </t>
        </is>
      </c>
      <c r="C18" s="5" t="n">
        <v>12460</v>
      </c>
    </row>
    <row r="19">
      <c r="A19" s="3" t="inlineStr">
        <is>
          <t>Cash Flows from Financing Activities:</t>
        </is>
      </c>
    </row>
    <row r="20">
      <c r="A20" s="4" t="inlineStr">
        <is>
          <t>Proceeds from issuance of Class B common stock to Sponsor</t>
        </is>
      </c>
      <c r="B20" s="5" t="n">
        <v>25000</v>
      </c>
      <c r="C20" s="4" t="inlineStr">
        <is>
          <t xml:space="preserve"> </t>
        </is>
      </c>
    </row>
    <row r="21">
      <c r="A21" s="4" t="inlineStr">
        <is>
          <t>Proceeds from note payable to related party</t>
        </is>
      </c>
      <c r="B21" s="4" t="inlineStr">
        <is>
          <t xml:space="preserve"> </t>
        </is>
      </c>
      <c r="C21" s="5" t="n">
        <v>300000</v>
      </c>
    </row>
    <row r="22">
      <c r="A22" s="4" t="inlineStr">
        <is>
          <t>Net cash provided by financing activities</t>
        </is>
      </c>
      <c r="B22" s="5" t="n">
        <v>25000</v>
      </c>
      <c r="C22" s="5" t="n">
        <v>300000</v>
      </c>
    </row>
    <row r="23">
      <c r="A23" s="4" t="inlineStr">
        <is>
          <t>Net increase (decrease) in cash</t>
        </is>
      </c>
      <c r="B23" s="5" t="n">
        <v>25000</v>
      </c>
      <c r="C23" s="5" t="n">
        <v>-533111</v>
      </c>
    </row>
    <row r="24">
      <c r="A24" s="4" t="inlineStr">
        <is>
          <t>Cash - beginning of the period</t>
        </is>
      </c>
      <c r="B24" s="4" t="inlineStr">
        <is>
          <t xml:space="preserve"> </t>
        </is>
      </c>
      <c r="C24" s="5" t="n">
        <v>821080</v>
      </c>
    </row>
    <row r="25">
      <c r="A25" s="4" t="inlineStr">
        <is>
          <t>Cash - end of the period</t>
        </is>
      </c>
      <c r="B25" s="5" t="n">
        <v>25000</v>
      </c>
      <c r="C25" s="5" t="n">
        <v>287969</v>
      </c>
    </row>
    <row r="26">
      <c r="A26" s="3" t="inlineStr">
        <is>
          <t>Supplemental disclosure of noncash activities:</t>
        </is>
      </c>
    </row>
    <row r="27">
      <c r="A27" s="4" t="inlineStr">
        <is>
          <t>Deferred offering costs included in accrued expenses</t>
        </is>
      </c>
      <c r="B27" s="6" t="n">
        <v>50000</v>
      </c>
      <c r="C2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Organization, Business Operations</t>
        </is>
      </c>
      <c r="B1" s="2" t="inlineStr">
        <is>
          <t>9 Months Ended</t>
        </is>
      </c>
    </row>
    <row r="2">
      <c r="B2" s="2" t="inlineStr">
        <is>
          <t>Sep. 30, 2021</t>
        </is>
      </c>
    </row>
    <row r="3">
      <c r="A3" s="3" t="inlineStr">
        <is>
          <t>Accounting Policies [Abstract]</t>
        </is>
      </c>
    </row>
    <row r="4">
      <c r="A4" s="4" t="inlineStr">
        <is>
          <t>Description of Organization, Business Operations</t>
        </is>
      </c>
      <c r="B4" s="4" t="inlineStr">
        <is>
          <t>Note 1-Description of Organization, Business
Operations Omnichannel Acquisition Corp. (the “Company”)
is a blank check company incorporated in Delaware on September 9,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September 9, 2020 (inception) through September 30, 2021 relates to the Company’s
formation and the initial public offering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in the form
of interest income on investments from the proceeds derived from the Initial Public Offering (as defined below). The Company’s sponsor is Omnichannel Sponsor
LLC, a Delaware limited liability company (the “Sponsor”). The registration statement for the Company’s Initial Public
Offering was declared effective November 19, 2020. On November 24, 2020, the Company consummated its Initial Public Offering of 20,000,000
units (the “Units”) at $10.00 per Unit, generating gross proceeds of $200.0 million, and incurring offering costs of approximately
$11.6 million, inclusive of approximately $7.0 million in deferred underwriting commissions (Note 5). The Company granted the underwriters
in the Initial Public Offering (the “Underwriters”) a 45-day option to purchase up to 3,000,000 additional units to cover
over-allotments, if any. The Underwriters partially exercised the over-allotment option and on November 30, 2020, the underwriters purchased
an additional 650,000 Units (the “Over-Allotment Units”), generating gross proceeds of $6.5 million, and incurred additional
offering costs of $357,500 in underwriting fees (inclusive of $227,500 in deferred underwriting fees) (the “Over-Allotment”). Simultaneously with the closing of the Initial
Public Offering, the Company consummated the private placement (“Private Placement”) of 6,000,000 warrants (each, a “Private
Placement Warrant” and collectively, the “Private Placement Warrants”) at a price of $1.00 per Private Placement Warrant
to the Sponsor, generating proceeds of $6.0 million (Note 4). Simultaneously with the closing of the Over-Allotment on November 30, 2020,
the Company consummated the second closing of the Private Placement, resulting in the purchase of an aggregate of an additional 130,000
Private Placement Warrants by the Sponsor, generating gross proceeds to the Company of $130,000. Upon the closing of the Initial Public Offering,
the Over-Allotment and the Private Placement, $206.5 million ($10.00 per Unit) of the net proceeds of the sale of the Units in the Initial
Public Offering, the Over-Allotment and of the Private Placement Warrants in the Private Placement were placed in a trust account (“Trust
Account”), located in the United States with Continental Stock Transfer &amp; Trust Company acting as trustee, and invested only
in U.S. government treasury bills with a maturity of 185 days or less or in money market funds investing solely in U.S. Treasuries and
meeting certain conditions under Rule 2a-7 under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provides the holders of the Company’s
outstanding shares of Class A common stock (the “Public Stockholders”),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18 months from the closing of the Initial Public Offering, or May 24,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Proposed Business
Combination On July 19, 2021, the Company entered into a business
combination agreement with Omnichannel Merger Sub, Inc., a wholly-owned subsidiary of Omnichannel (“Merger Sub”), and Kin
Insurance, Inc., a Delaware corporation (“Kin”) (as it may be amended and/or restated from time to time, the “Business
Combination Agreement”). Upon the consummation of the transactions contemplated by the Business Combination Agreement (the “Closing”),
Merger Sub will merge with and into Kin (the “Merger”) with Kin surviving the Merger as a wholly-owned subsidiary of Omnichannel
(the “Business Combination”). In addition, at the Closing, Omnichannel will be renamed “Kin Holdings, Inc.” References
herein to “Pubco” shall mean the Company as of the time following such change of name. Pursuant to the Business Combination Agreement,
(a) immediately prior to the effectiveness of the Merger (the “Effective Time”), (i) each issued and outstanding share of
preferred stock of Kin will automatically convert into a number of shares of common stock of Kin in accordance with Kin’s certificate
of incorporation and (ii) each share of Class A common stock and Class B common stock of the Company will be converted into one share
of common stock of the Company and (b) each share of common stock of Kin will be converted into 8.5881 shares of common stock of Pubco. Effective as of the Effective Time, (i) each outstanding
option to purchase shares of Kin preferred stock or Kin common stock (each, a “Kin Option”) that is outstanding and unexercised
immediately prior to the Effective Time, whether or not then vested or exercisable, shall be assumed by Omnichannel and shall be converted
into an option to acquire shares of Pubco common stock with the same terms and conditions as applied to the Kin Option immediately prior
to the Effective Time (a “Pubco Option”); provided that the number of shares underlying such Pubco Options will be determined
by multiplying the number of shares of Kin common stock subject to such Kin Option immediately prior to the Effective Time by 8.5881 (the
“Exchange Ratio”), which product shall be rounded down to the nearest whole number of shares, and the exercise price of each
Pubco Option will be determined by dividing the per share exercise price immediately prior to the Effective Time by the Exchange Ratio,
which quotient shall be rounded up to the nearest whole cent. Effective as of the Effective Time, each outstanding
warrant to acquire shares of Kin preferred stock or Kin common stock (each, a “Kin Warrant”) that is issued and outstanding
immediately prior to the Effective Time and not terminated pursuant to its terms, by virtue of the Business Combination and without any
action on the part of Omnichannel, Kin or the holder of any such Kin Warrant, shall be assumed by Omnichannel and shall be converted into
a warrant to acquire shares of Pubco common stock with the same terms and conditions as applied to the Kin Warrant immediately prior to
the Effective Time (a “Pubco Warrant”); provided that the number of shares underlying such Pubco Warrants will be determined
by multiplying the number of shares of Kin common stock or Kin preferred stock subject to such Kin Warrant immediately prior to the Effective
Time by the Exchange Ratio, which product shall be rounded down to the nearest whole number of shares, and the exercise price of each
Pubco Warrant will be determined by dividing the per share exercise price of such Kin Warrant immediately prior to the Effective Time
by the Exchange Ratio, which quotient shall be rounded down to the nearest whole cent. The consummation of the Business Combination is
conditioned upon, among other things, (a) Omnichannel having an aggregate cash amount of at least $200 million available at Closing from
the Company’s trust account and PIPE Investors (the “Minimum Cash Condition”), (b) the expiration or termination of
the waiting period (or any extension thereof) applicable under the Hart-Scott-Rodino Antitrust Improvements Act of 1976 and the rules
and regulations promulgated thereunder (the “HSR Act”), and (c) the approval by the Florida Office of Insurance Regulation
of the Business Combination. The parties to the Business Combination Agreement
have made customary representations, warranties and covenants in the Business Combination Agreement, including, among others, covenants
with respect to the conduct of Omnichannel and Kin and its subsidiaries prior to the closing of the Business Combination. The Business Combination Agreement may be terminated
by Kin or Omnichannel under certain circumstances, including, among others, (i) by mutual written consent of Kin and Omnichannel, (ii)
by either Kin or Omnichannel if the closing of the Business Combination has not occurred on or before April 19, 2022 and (iii) by Kin
or Omnichannel if either Omnichannel or Kin has not obtained the required approval of its stockholders. The Business Combination Agreement contains representations,
warranties and covenants that the parties to the Business Combination Agreement made to each other as of the date of the Business Combination
Agreement or other specific dates. The assertions embodied in those representations, warranties and covenants were made for purposes of
the contract among the parties and are subject to important qualifications and limitations agreed to by the parties in connection with
negotiating the Business Combination Agreement. In particular, the representations, warranties, covenants and agreements contained in
the Business Combination Agreement, which were made only for purposes of the Business Combination Agreement and as of specific dates,
were solely for the benefit of the parties to the Business Combination Agreement, may be subject to limitations agreed upon by the contracting
parties (including being qualified by confidential disclosures made for the purposes of allocating contractual risk between the parties
to the Business Combination Agreement instead of establishing these matters as facts) and may be subject to standards of materiality applicable
to the contracting parties that differ from those applicable to investors and reports and documents filed with the U.S. Securities and
Exchange Commission (the “SEC”). Investors should not rely on the representations, warranties, covenants and agreements, or
any descriptions thereof, as characterizations of the actual state of facts or condition of any party to the Business Combination Agreement.
In addition, the representations, warranties, covenants and agreements and other terms of the Business Combination Agreement may be subject
to subsequent waiver or modification. Moreover, information concerning the subject matter of the representations and warranties and other
terms may change after the date of the Business Combination Agreement, which subsequent information may or may not be fully reflected
in the Company’s public disclosures. Subscription Agreements The Company entered into subscription agreements
(the “Subscription Agreements”), each dated as of July 19, 2021, with certain institutional investors (the “PIPE Investors”),
pursuant to which, among other things, the Company agreed to issue and sell, in private placements to close immediately prior to the closing
of the Business Combination, an aggregate of 8,042,500 shares of Omnichannel Class A common stock at $10.00 per share for aggregate gross
proceeds of $80.43 million. At the Closing of the Business Combination, each of the holders of shares of Omnichannel Class A common stock
issued pursuant to the Subscription Agreements will automatically receive, on a one-for-one basis, shares of Pubco common stock in exchange
for such shares. Registration Rights Agreement In connection with the execution of the Business
Combination Agreement, Kin equityholders have entered into an Amended and Restated Registration Rights Agreement (the “Registration
Rights Agreement”) with Omnichannel and the Sponsor. Pursuant to the Registration Rights Agreement, within 30 days of Closing, Pubco
will file a registration statement registering for resale (i) the Omnichannel common stock held by the Sponsor as converted into Pubco
common stock post-Closing, (ii) the Private Placement Warrants, (iii) any Pubco common stock or warrants held by a holder signatory to
the Registration Rights Agreement, (iv) any Pubco common stock acquired by any holder signatory to the Registration Rights Agreement upon
the exercise of a warrant or similar right, (v) any shares or warrants otherwise acquired by a holder signatory to the Registration Rights
Agreement, and (vi) any other equity security issued with respect to any of (i)-(v) pursuant to a reorganization, stock split, stock dividend
or like transaction. Pubco thereafter is required to maintain a registration statement that is continuously effective and to cause the
registration statement to regain effectiveness in the event that it ceases to be effective. At any time that the registration statement
is effective, any holder signatory to the Registration Rights Agreement may request to sell all or a portion of its securities that are
registrable in an underwritten offering pursuant to the registration statement; provided that the proposed offering demanded by the holders(s)
must be reasonably expected to exceed $35 million in gross proceeds ; provided further In addition, the holders have certain “piggyback”
registration rights with respect to registrations initiated by Pubco or other stockholders of Pubco. Pubco will bear the expenses incurred
in connection with the filing of any registration statements pursuant to the Registration Rights Agreement. Support Agreements In connection with and following the execution
of the Business Combination Agreement, certain Kin stockholders (the “Kin Supporting Stockholders”) entered into transaction
support agreements with the Company (the “Support Agreements”). Under the Support Agreements, each Kin Supporting Stockholder
agreed, on (or effective as of) the third business day following the SEC declaring effective the registration statement relating to the
approval by Omnichannel stockholders of the Business Combination, to execute and deliver a written consent to adopt the Business Combination
Agreement and related documents, to waive stockholder notice rights in connection with the Business Combination, and, if a holder of preferred
stock, to consent to the preferred stock conversion. In addition, the Kin Supporting Stockholders agree, in the event of an annual or
special meeting of stockholders, to (i) appear or cause their shares to be counted present for quorum purposes, (ii) vote in favor of
the Business Combination and any other matters reasonably requested by Kin to consummate the Business Combination, (iii) vote against
any proposal that would materially impede the Business Combination and (iv) vote in favor of or consent to the Business Combination in
any other circumstance so required for completion of the Transaction. In addition, the Support Agreements prohibit the Kin Supporting
Stockholders from engaging in activities that have the effect of soliciting a competing acquisition proposal. Sponsor Agreement In connection with the execution of the Business
Combination Agreement, the Sponsor and certain insiders of Omnichannel entered into an Agreement (the “Sponsor Letter Agreement”)
with Omnichannel and Merger Sub, pursuant to which the Sponsor and such insiders agreed to vote all shares of Omnichannel common stock
beneficially owned by them in favor of the Business Combination and each other proposal related to the Business Combination included on
the agenda for the special meeting of stockholders relating to the Business Combination, to appear at such meeting or otherwise cause
their shares to be counted as present for purposes of establishing a quorum at such meeting, to vote against any proposal that would impede
the Business Combination and the other transactions contemplated thereby and to vote against any change in business, management or board
of directors of Omnichannel other than in connection with the transaction, and not to redeem any of their shares. Also, in connection with the Business Combination,
the Sponsor agreed to forfeit 774,375 Founder Shares (as defined below) and 1,226,000 Private Placement Warrants. “Founder Shares”
means the Omnichannel Class B common stock initially purchased by the Sponsor in a private placement prior to the Initial Public Offering
and, after the Business Combination, the Omnichannel Class A common stock that will be issued upon the automatic conversion of such Omnichannel
Class B common stock. The Sponsor Letter Agreement also contains a provision
for a lock-up of the Founder Shares (or any shares of Omnichannel Class A common stock issuable upon conversion thereof) following the
Business Combination. The relevant provision provides that the Sponsor and the insiders party to the agreement will not transfer, except
in limited circumstances, any Founder Shares (or any shares of Omnichannel Class A common stock issuable upon conversion thereof) until
the earlier of (i) one year after the completion of the Business Combination, (ii) any time during which the closing price of the Pubco
common stock equals or exceeds $12.00 per share (adjusted for any stock split, stock dividend, or the like) for 20 days in any 30-day
period (such period commencing at least 150 days after the Business Combination), or (iii) the date on which Omnichannel completes a liquidation,
merger or similar transaction that results in all Omnichannel stockholders having the right to exchange Class A common stock for cash,
securities or other property. In the event that Kin waives, releases, or terminates the Lockup Agreement (such agreement discussed below)
with respect to any shares or holders, then the holders of the Founder Shares subject to the Sponsor Letter Agreement will be granted
a pro rata share in such waiver, release or termination. Pursuant to the Sponsor Letter Agreement, each
Founder Share not forfeited will be converted into one share of Pubco common stock in connection with the Closing. The insiders who are party to the Sponsor Letter
Agreement include Omnichannel directors and executive officers Matt Higgins, Christine Pantoya, Austin Simon, Bobbi Brown, Albert Cary,
Priya Dogra, Mark Gerson and Emmett Shine. Lockup Agreement In connection with the execution of the Business
Combination Agreement, certain Kin stockholders have entered into lockup agreements (the “Lockup Agreements”) with Omnichannel.
Pursuant to the Lockup Agreements, each stockholder may not, with limited exceptions, transfer shares until the earlier of (i) 180 days
after Closing, and (ii) the date on which Omnichannel completes a liquidation, merger or similar transaction that results in all Omnichannel
stockholders having the right to exchange Class A common stock for cash, securities or other property. In the event that Pubco waives,
releases, or terminates the lockup provision in the Sponsor Letter Agreement (such agreement discussed above) with respect to any shares
held by Sponsors, then the holders of the common stock subject to this Lockup Agreement will be granted a pro rata share in such waiver,
release or termination. Director Nomination Agreement In connection with the Closing, Pubco and the
Sponsor will enter into a director nomination agreement (the “Director Nomination Agreement”). Pursuant to the Director Nomination
Agreement, the Sponsor will hold certain rights to nominate a member of the board of directors of Pubco, effective as of the Closing Date,
subject to the conditions set forth in the Director Nomination Agreement. The Sponsor’s initial nominee to the board is expected
to be Matt Higgins. Until fifteen (15) months after the Director Nomination Agreement, Sponsor has the right to name a second board member
who is independent under NYSE listing rules and for audit committee purposes, provided that such nominee is reasonably acceptable to Pubco.
The Director Nomination Agreement will terminate as of the date that is twenty-four (24) months after the Closing. Liquidity and Going Concern As of September 30, 2021, the Company had approximately
$288,000 in cash and working capital deficit of approximately $2.7 million. On September 9,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approximately $105,000 under the Note and fully repaid the Note in full on November 24, 2020. On September 10, 2021, the Sponsor agreed to loan
the Company an aggregate of up to $300,000 to cover expenses related to the Business Combination pursuant to a convertible promissory
note (the “Convertible Note”) (see Note 4). This loan is non-interest bearing and payable on the earlier of (i) November 19,
2022 and (ii) the effective date of a Business Combination. The Company borrowed $300,000 under the Convertible Note and there was $300,000
outstanding as of September 30, 2021 (see Note 4). The Company’s liquidity needs had been satisfied
through a capital contribution of $25,000 from the Sponsor to purchase the Founder Shares, the loan under the Note from the Sponsor of
approximately $105,000 to the Company (as discussed above), and the net proceeds from the consummation of the Private Placement not held
in the Trust Account. The Company fully repaid the Note on November 24, 2020. In addition, in order to finance transaction costs in connection
with a Business Combination, the Sponsor or an affiliate of the Sponsor, or certain of the Company’s officers and directors may,
but are not obligated to, provide the Company Working Capital Loans (see Note 4). In connection with the Company’s assessment
of going concern considerations in accordance with FASB ASC Topic 205-40, “Presentation of Financial Statements - Going Concern,”
management has determined that the liquidity condition and mandatory liquidation date and subsequent dissolution raises substantial doubt
about the Company’s ability to continue as a going concern. If the Company is unable to complete a business combination by May 24,
2022, then the Company will cease all operations except for the purpose of liquidating. No adjustments have been made to the carrying
amounts of assets or liabilities should the Company be required to liquidate after May 24, 2022.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1</t>
        </is>
      </c>
    </row>
    <row r="3">
      <c r="A3" s="3" t="inlineStr">
        <is>
          <t>Accounting Policies [Abstract]</t>
        </is>
      </c>
    </row>
    <row r="4">
      <c r="A4" s="4" t="inlineStr">
        <is>
          <t>Summary of Significant Accounting Policies and Basis of Presentation</t>
        </is>
      </c>
      <c r="B4" s="4" t="inlineStr">
        <is>
          <t>Note 2-Summary of Significant Accounting
Policies and Basis of Presentation (as restated)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period for the three and nine months ended September 30, 2021 are not necessarily
indicative of the results that may be expected through December 31, 2021. Restatement
of Previously Reported Financial Statements In connection with the change in presentation
of Class A common stock subject to possible redemption, the Company concluded it should restate its previously issued financial statements
to classify all Class A common stock subject to possible redemption in temporary equity. In accordance with the SEC and its staff’s
guidance on redeemable equity instruments in ASC 480-10-S99, redemption provisions not solely within the control of the Company, require
common stock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condensed consolidated financial statements, the Company revised this interpretation to include temporary equity in net tangible
assets. In connection with the change in presentation for the Class A common stock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common stock subject to possible redemption as temporary equity and to recognize accretion from the initial book value to redemption
value at the time of its Initial Public Offering. As such, the Company is reporting these restatements to those periods in this quarterly
report.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As of March 31, 2021 (unaudited) As Previously Adjustment As Restated
Class A common stock subject to possible redemption 181,261,260 25,238,740 206,500,000
Class A common stock 252 (252 ) —
Additional paid-in capital 1,850,692 (1,850,692 ) —
Accumulated deficit 3,148,545 (23,387,796 ) (20,239,251 )
Total stockholders’ equity (deficit) $ 5,000,005 $ (25,238,740 ) $ (20,238,735 ) The Company’s condensed consolidated
statement of stockholders’ equity (deficit) has been restated to reflect the changes to the impacted stockholders’ equity
(deficit) accounts described above. The table below presents the effect of the
financial statement adjustments related to the restatement discussed above of the Company’s previously reported statement of cash
flows for the three months ended March 31, 2021:
Three Months Ended March 31,
2021 (unaudited)
As Previously Adjustment As Restated
Supplemental Disclosure of Noncash Financing Activities:
Change in Value of Class A common stock subject to possible redemption $ 7,030,200 $ (7,030,200 ) $ — The table below presents the effect of the
financial statement adjustments related to the restatement discussed above of the Company’s previously reported balance sheet as
of June 30, 2021:
As of June 30, 2021 (unaudited) As Previously Reported Adjustment As Restated
Class A common stock subject to possible redemption 175,687,640 30,812,360 206,500,000
Class A common stock 308 (308 ) —
Additional paid-in capital 7,424,256 (7,424,256 ) —
Accumulated deficit (2,425,074 ) (23,387,796 ) (25,812,870 )
Total stockholders’ equity (deficit) $ 5,000,006 $ (30,812,360 ) $ (25,812,354 ) The Company’s condensed consolidated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six months ended June 30, 2021:
Six Months Ended June 30, 2021 (unaudited)
As
Previously Adjustment As Restated
Supplemental Disclosure of Noncash Financing Activities:
Change in Value of
Class A common stock subject to possible redemption $ 1,456,580 $ (1,456,580 ) $ - The impact to the reported amounts of weighted
average shares outstanding and basic and diluted earnings per share is presented below for the Affected Quarterly Periods:
Earnings Per Share
As
Previously Adjustment As Restated
Three Months Ended March 31, 2021 (unaudited)
Basic and diluted
income (loss) per share - Class A common stock $ - $ 0.27 $ 0.27
Basic and diluted income (loss)
per share - Class B common stock $ 1.36 $ (1.09 ) $ 0.27
Earnings Per Share
As
Previously Adjustment As Restated
Three Months Ended June 30, 2021 (unaudited)
Basic and diluted income (loss) per share
- Class A common stock $ - $ (0.22 ) $ (0.22 )
Basic and diluted income (loss) per share
- Class B common stock $ (1.08 ) $ 0.86 $ (0.22 )
Earnings Per Share
As
Previously Adjustment As Restated
Six Months Ended June 30, 2021 (unaudited)
Basic and diluted income (loss) per share
- Class A common stock $ - $ 0.06 $ 0.06
Basic and diluted income (loss) per share
- Class B common stock $ 0.28 $ (0.22 ) $ 0.06 Principles of Consolidation The accompanying unaudited condensed consolidated
financial statements include the accounts of the Company and its wholly owned subsidiary. All significant intercompany account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1 and December 31, 2020. Concentration
of Credit Risk Financial instruments that potentially subject
the Company to concentrations of credit risk consist of cash accounts in a financial institution, which, at times, may exceed the Federal
Depository Insurance Corporation coverage limit of $250,000. At September 30, 2021 and December 31, 2020, the Company has not experienced
losses on these accounts and management believes the Company is not exposed to significant risks on such accounts.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consolidated balance sheets at fair value at the end of each reporting period. Gains and losses resulting from the change
in fair value of these securities is included in net gain from investments held in Trust Account in the accompanying unaudited condensed
consolidated statements of operations. The estimated fair values of investments held in the Trust Account are determined using available
market information.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statement of operations. Offering costs associated with the Class A common stock issued were
charged against the carrying value of the shares of Class A common stock upon the completion of the Initial Public Offering. The Company
classifies deferred underwriting commissions as non-current liabilities as their liquidation is not reasonably expected to require the
use of current assets or require the creation of current liabilities. Derivative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statement of operations. The fair value of Public Warrants and Private Warrants was estimated
at December 31, 2020 using a binomial / lattice model that assumes optimal exercise of the Company’s redemption option, including
the make whole table, at the earliest possible date. The fair value of Public Warrants and Private Warrants was measured at September
30, 2021 by reference to the listed price in an active market for the Public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September 30, 2021 and December 30, 2020, 20,650,000 shares of Class A common stock subject
to possible redemption are presented at redemption value as temporary equity, outside of the stockholders’ equity section of the
Company’s condensed balance sheets.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This method would
view the end of the reporting period as if it were also the redemption date for the security. Net Income (Loss)
Per Common Share The Company complies with accounting and disclosure
requirements of FASB ASC Topic 260, “Earnings Per Share.” The Company has two classes of shares issued and outstanding, which
are referred to as Class A common stock and Class B common stock. Income and losses are shared pro rata between the two class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including exercise of
the over-allotment option) and the Private Placement to purchase an aggregate of 16,455,000 shares of the Company’s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Accretion associated with the redeemable Class A common
stock is excluded from earnings per share as the redemption value approximates fair value. The following table presents a reconciliation
of the numerator and denominator used to compute basic and diluted net income (loss) per share for each class of common stock:
For the Three Months Ended For the Nine Months Ended
Class A Class B Class A Class B
Basic and diluted net income per common share:
Numerator:
Allocation of net income $ 1,498,336 $ 374,584 $ 2,663,598 $ 665,899
Denominator:
Basic and diluted weighted average common shares outstanding 20,650,000 5,162,500 20,650,000 5,162,500
Basic and diluted net income per common share $ 0.07 $ 0.07 $ 0.13 $ 0.13
For the Period from
Class A Class B
Basic and diluted net loss per common share:
Numerator:
Allocation of net loss $ - $ (2,000 )
Denominator:
Basic and diluted weighted average common shares outstanding (1) - 5,000,000
Basic and diluted net loss per common share $ - $ (0.00 )
(1) This number excludes up to 750,000 shares of Class B common
stock subject to forfeiture if the over-allotment option is not exercised in full or in part by the underwriters. On November 30, 2020,
the underwriters partially exercised the over-allotment option to purchase an additional 650,000 Units; the remaining 587,500 shares
of Class B common stock were forfeited on January 8, 2021. Income Taxes The Company follows the asset and liability method
of accounting for income taxes under FASB ASC Topi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1, and December
31, 2020, the Company had deferred tax assets with a full valuation allowance against them.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September 30,
2021 and December 31, 2020, there were no amounts accrued for interest and penalties. Recent Accounting
Standards In August 2020, the FASB issued Accounting Standards
Update (“ASU”) No. 2020-06, “ Debt-Debt with Conversion and Other Options (Subtopic 470-20) and Derivatives and Hedging-Contracts
in Entity’s Own Equity (Subtopic 815- 40): Accounting for Convertible Instruments and Contracts in an Entity’s Own Equity”
The Company’s management does not believe
that any other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3-Initial Public Offering On November 24, 2020, the Company consummated
its Initial Public Offering of 20,000,000 Units at $10.00 per Unit, generating gross proceeds of $200.0 million, and incurring offering
costs of approximately $11.6 million, inclusive of approximately $7.0 million in deferred underwriting commissions. On November 30, 2020,
the underwriters purchased an additional 650,000 Over-Allotment Units, generating gross proceeds of $6.5 million, and incurred additional
offering costs of $357,500 in underwriting fees (inclusive of $227,500 in deferred underwriting fees). Each Unit consists of one share of Class A common
stock and one-half of one redeemable warrant (each, a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1:33:52Z</dcterms:created>
  <dcterms:modified xmlns:dcterms="http://purl.org/dc/terms/" xmlns:xsi="http://www.w3.org/2001/XMLSchema-instance" xsi:type="dcterms:W3CDTF">2021-12-03T21:33:52Z</dcterms:modified>
</cp:coreProperties>
</file>